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Basis of Presentation, Summary " sheetId="7" state="visible" r:id="rId7"/>
    <sheet xmlns:r="http://schemas.openxmlformats.org/officeDocument/2006/relationships" name="Net Loss Per Share" sheetId="8" state="visible" r:id="rId8"/>
    <sheet xmlns:r="http://schemas.openxmlformats.org/officeDocument/2006/relationships" name="Investment in Joint Venture (In" sheetId="9" state="visible" r:id="rId9"/>
    <sheet xmlns:r="http://schemas.openxmlformats.org/officeDocument/2006/relationships" name="Accounts Payable and Accrued Li" sheetId="10" state="visible" r:id="rId10"/>
    <sheet xmlns:r="http://schemas.openxmlformats.org/officeDocument/2006/relationships" name="Commitments and Contingencies" sheetId="11" state="visible" r:id="rId11"/>
    <sheet xmlns:r="http://schemas.openxmlformats.org/officeDocument/2006/relationships" name="Research and Development Costs" sheetId="12" state="visible" r:id="rId12"/>
    <sheet xmlns:r="http://schemas.openxmlformats.org/officeDocument/2006/relationships" name="Stockholders' Equity and Stock-"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Basis of Presentation, Summar_2" sheetId="16" state="visible" r:id="rId16"/>
    <sheet xmlns:r="http://schemas.openxmlformats.org/officeDocument/2006/relationships" name="Net Loss Per Share (Tables)" sheetId="17" state="visible" r:id="rId17"/>
    <sheet xmlns:r="http://schemas.openxmlformats.org/officeDocument/2006/relationships" name="Investment in Joint Venture (_2" sheetId="18" state="visible" r:id="rId18"/>
    <sheet xmlns:r="http://schemas.openxmlformats.org/officeDocument/2006/relationships" name="Accounts Payable and Accrued _2" sheetId="19" state="visible" r:id="rId19"/>
    <sheet xmlns:r="http://schemas.openxmlformats.org/officeDocument/2006/relationships" name="Stockholders' Equity and Stoc_2" sheetId="20" state="visible" r:id="rId20"/>
    <sheet xmlns:r="http://schemas.openxmlformats.org/officeDocument/2006/relationships" name="Basis of Presentation Summary o" sheetId="21" state="visible" r:id="rId21"/>
    <sheet xmlns:r="http://schemas.openxmlformats.org/officeDocument/2006/relationships" name="Net Loss Per Share (Details)" sheetId="22" state="visible" r:id="rId22"/>
    <sheet xmlns:r="http://schemas.openxmlformats.org/officeDocument/2006/relationships" name="Investment in Joint Venture (_3" sheetId="23" state="visible" r:id="rId23"/>
    <sheet xmlns:r="http://schemas.openxmlformats.org/officeDocument/2006/relationships" name="Investment in Joint Venture (_4" sheetId="24" state="visible" r:id="rId24"/>
    <sheet xmlns:r="http://schemas.openxmlformats.org/officeDocument/2006/relationships" name="Investment in Joint Venture (_5" sheetId="25" state="visible" r:id="rId25"/>
    <sheet xmlns:r="http://schemas.openxmlformats.org/officeDocument/2006/relationships" name="Investment in Joint Venture (_6" sheetId="26" state="visible" r:id="rId26"/>
    <sheet xmlns:r="http://schemas.openxmlformats.org/officeDocument/2006/relationships" name="Accounts Payable and Accrued _3" sheetId="27" state="visible" r:id="rId27"/>
    <sheet xmlns:r="http://schemas.openxmlformats.org/officeDocument/2006/relationships" name="Accounts Payable and Accrued _4" sheetId="28" state="visible" r:id="rId28"/>
    <sheet xmlns:r="http://schemas.openxmlformats.org/officeDocument/2006/relationships" name="Commitments and Contingencies (" sheetId="29" state="visible" r:id="rId29"/>
    <sheet xmlns:r="http://schemas.openxmlformats.org/officeDocument/2006/relationships" name="Research and Development Costs " sheetId="30" state="visible" r:id="rId30"/>
    <sheet xmlns:r="http://schemas.openxmlformats.org/officeDocument/2006/relationships" name="Stockholders' Equity and Stoc_3" sheetId="31" state="visible" r:id="rId31"/>
    <sheet xmlns:r="http://schemas.openxmlformats.org/officeDocument/2006/relationships" name="Stockholders' Equity and Stoc_4" sheetId="32" state="visible" r:id="rId32"/>
    <sheet xmlns:r="http://schemas.openxmlformats.org/officeDocument/2006/relationships" name="Stockholders' Equity and Stoc_5" sheetId="33" state="visible" r:id="rId33"/>
    <sheet xmlns:r="http://schemas.openxmlformats.org/officeDocument/2006/relationships" name="Stockholders' Equity and Stoc_6" sheetId="34" state="visible" r:id="rId34"/>
    <sheet xmlns:r="http://schemas.openxmlformats.org/officeDocument/2006/relationships" name="Stockholders' Equity and Stoc_7" sheetId="35" state="visible" r:id="rId35"/>
    <sheet xmlns:r="http://schemas.openxmlformats.org/officeDocument/2006/relationships" name="Stockholders' Equity and Stoc_8" sheetId="36" state="visible" r:id="rId36"/>
    <sheet xmlns:r="http://schemas.openxmlformats.org/officeDocument/2006/relationships" name="Related Party Transactions (Det"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67">
  <si>
    <t>Document and Entity Information - shares</t>
  </si>
  <si>
    <t>3 Months Ended</t>
  </si>
  <si>
    <t>Mar. 31, 2020</t>
  </si>
  <si>
    <t>May 01, 2020</t>
  </si>
  <si>
    <t>Document And Entity Information</t>
  </si>
  <si>
    <t>Entity Registrant Name</t>
  </si>
  <si>
    <t>LIGHTBRIDGE Corp</t>
  </si>
  <si>
    <t>Entity Central Index Key</t>
  </si>
  <si>
    <t>0001084554</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1</t>
  </si>
  <si>
    <t>Document Fiscal Year Focus</t>
  </si>
  <si>
    <t>2020</t>
  </si>
  <si>
    <t>Entity Common Stock Shares Outstanding</t>
  </si>
  <si>
    <t>Entity Interactive Data Current</t>
  </si>
  <si>
    <t>CONDENSED CONSOLIDATED BALANCE SHEETS - USD ($)</t>
  </si>
  <si>
    <t>Dec. 31, 2019</t>
  </si>
  <si>
    <t>Current Assets</t>
  </si>
  <si>
    <t>Cash and cash equivalents</t>
  </si>
  <si>
    <t>Other receivable from joint venture</t>
  </si>
  <si>
    <t xml:space="preserve"> </t>
  </si>
  <si>
    <t>Prepaid expenses and other current assets</t>
  </si>
  <si>
    <t>Total Current Assets</t>
  </si>
  <si>
    <t>Other Assets</t>
  </si>
  <si>
    <t>Patent costs</t>
  </si>
  <si>
    <t>Total Assets</t>
  </si>
  <si>
    <t>Current Liabilities</t>
  </si>
  <si>
    <t>Accounts payable and accrued liabilities</t>
  </si>
  <si>
    <t>Total Current Liabilities</t>
  </si>
  <si>
    <t>Commitments and contingencies - (Note 5)</t>
  </si>
  <si>
    <t>Stockholders Equity</t>
  </si>
  <si>
    <t>Common stock, $0.001 par value, 8,333,333 authorized, 3,363,679 and 3,252,371 shares issued and outstanding as of March 31, 2020 and December 31, 2019, respectively</t>
  </si>
  <si>
    <t>Additional paid-in capital</t>
  </si>
  <si>
    <t>Accumulated deficit</t>
  </si>
  <si>
    <t>Total Stockholders' Equity</t>
  </si>
  <si>
    <t>Total Liabilities and Stockholders' Equity</t>
  </si>
  <si>
    <t>Series B Preferred Shares [Member]</t>
  </si>
  <si>
    <t>Preferred stock value</t>
  </si>
  <si>
    <t>Preferred Stock Series A [Member]</t>
  </si>
  <si>
    <t>CONDENSED CONSOLIDATED BALANCE SHEETS (Parenthetical) - USD ($)</t>
  </si>
  <si>
    <t>Stockholders' Equity</t>
  </si>
  <si>
    <t>Preferred stock, shares par value</t>
  </si>
  <si>
    <t>Preferred stock, shares authorized</t>
  </si>
  <si>
    <t>Common stock, shares par value</t>
  </si>
  <si>
    <t>Common stock, shares authorized</t>
  </si>
  <si>
    <t>Common stock, shares issued</t>
  </si>
  <si>
    <t>Common stock, shares outstanding</t>
  </si>
  <si>
    <t>Preferred stock, shares issued</t>
  </si>
  <si>
    <t>Preferred stock, shares outstanding</t>
  </si>
  <si>
    <t>Preferred stock, liquidation preference value</t>
  </si>
  <si>
    <t>Series B Preferred Stock [Member]</t>
  </si>
  <si>
    <t>UNAUDITED CONDENSED CONSOLIDATED STATEMENTS OF OPERATIONS - USD ($)</t>
  </si>
  <si>
    <t>Mar. 31, 2019</t>
  </si>
  <si>
    <t>UNAUDITED CONDENSED CONSOLIDATED STATEMENTS OF OPERATIONS</t>
  </si>
  <si>
    <t>Revenue</t>
  </si>
  <si>
    <t>Operating Expenses</t>
  </si>
  <si>
    <t>General and administrative</t>
  </si>
  <si>
    <t>Research and development</t>
  </si>
  <si>
    <t>Total Operating Expenses</t>
  </si>
  <si>
    <t>Other Operating Income and (Loss)</t>
  </si>
  <si>
    <t>Other income from joint venture</t>
  </si>
  <si>
    <t>Equity in loss from joint venture</t>
  </si>
  <si>
    <t>Total Other Operating Income and (Loss)</t>
  </si>
  <si>
    <t>Operating Loss</t>
  </si>
  <si>
    <t>Other Income</t>
  </si>
  <si>
    <t>Interest income</t>
  </si>
  <si>
    <t>Total Other Income</t>
  </si>
  <si>
    <t>Net Loss before Income Taxes</t>
  </si>
  <si>
    <t>Income Taxes</t>
  </si>
  <si>
    <t>Net Loss</t>
  </si>
  <si>
    <t>Accumulated Preferred Stock Dividend</t>
  </si>
  <si>
    <t>Deemed additional dividend on preferred stock dividend due to beneficial conversion feature</t>
  </si>
  <si>
    <t>Net Loss Attributable to Common Stockholders</t>
  </si>
  <si>
    <t>Net Loss Per Common Share, Basic and Diluted</t>
  </si>
  <si>
    <t>Weighted Average Number of Common Shares Outstanding</t>
  </si>
  <si>
    <t>UNAUDITED CONDENSED CONSOLIDATED STATEMENTS OF CASH FLOWS - USD ($)</t>
  </si>
  <si>
    <t>Operating Activities:</t>
  </si>
  <si>
    <t>Adjustments to reconcile net loss from operations to net cash used in operating activities:</t>
  </si>
  <si>
    <t>Stock-based compensation</t>
  </si>
  <si>
    <t>Changes in operating working capital items:</t>
  </si>
  <si>
    <t>Net Cash Used In Operating Activities</t>
  </si>
  <si>
    <t>Investing Activities:</t>
  </si>
  <si>
    <t>Investment in joint venture</t>
  </si>
  <si>
    <t>Net Cash Used In Investing Activities</t>
  </si>
  <si>
    <t>Financing Activities:</t>
  </si>
  <si>
    <t>Net proceeds from the issuance of common stock</t>
  </si>
  <si>
    <t>Net Cash Provided by Financing Activities</t>
  </si>
  <si>
    <t>Net Decrease In Cash and Cash Equivalents</t>
  </si>
  <si>
    <t>Cash and Cash Equivalents, Beginning of Period</t>
  </si>
  <si>
    <t>Cash and Cash Equivalents, End of Period</t>
  </si>
  <si>
    <t>Cash paid during the period:</t>
  </si>
  <si>
    <t>Interest paid</t>
  </si>
  <si>
    <t>Income taxes paid</t>
  </si>
  <si>
    <t>Non-Cash Financing Activities:</t>
  </si>
  <si>
    <t>Accumulated preferred stock dividend</t>
  </si>
  <si>
    <t>Conversion of Series A convertible preferred stock to common stock and payment of paid-in-kind dividends to Series A preferred stockholder</t>
  </si>
  <si>
    <t>UNAUDITED CONDENSED CONSOLIDATED STATEMENT OF CHANGES IN STOCKHOLDERS' EQUITY - USD ($)</t>
  </si>
  <si>
    <t>Total</t>
  </si>
  <si>
    <t>Series A, Preferred Stock</t>
  </si>
  <si>
    <t>Series B, Preferred Stock</t>
  </si>
  <si>
    <t>Common Stock</t>
  </si>
  <si>
    <t>Additional Paid-In Capital</t>
  </si>
  <si>
    <t>Accumulated Deficit</t>
  </si>
  <si>
    <t>Balance, shares at Jan. 01, 2019</t>
  </si>
  <si>
    <t>Balance, amount at Jan. 01, 2019</t>
  </si>
  <si>
    <t>Shares issued - registered offerings - net of offering costs, shares</t>
  </si>
  <si>
    <t>Shares issued - registered offerings - net of offering costs, amount</t>
  </si>
  <si>
    <t>Net loss for the three months ended March 31, 2019</t>
  </si>
  <si>
    <t>Balance, shares at Mar. 31, 2019</t>
  </si>
  <si>
    <t>Balance, amount at Mar. 31, 2019</t>
  </si>
  <si>
    <t>Balance, shares at Dec. 31, 2019</t>
  </si>
  <si>
    <t>Balance, amount at Dec. 31, 2019</t>
  </si>
  <si>
    <t>Conversion of 11,874 preferred shares to 1,255 common shares, shares</t>
  </si>
  <si>
    <t>Conversion of 11,874 preferred shares to 1,255 common shares, amount</t>
  </si>
  <si>
    <t>Balance, shares at Mar. 31, 2020</t>
  </si>
  <si>
    <t>Balance, amount at Mar. 31, 2020</t>
  </si>
  <si>
    <t>Basis of Presentation, Summary of Significant Accounting Policies and Nature of Operations</t>
  </si>
  <si>
    <t>Note 1. Basis of Presentation, Summary of Significant Accounting Policies and Nature of Operations</t>
  </si>
  <si>
    <t>Basis of presentation 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9, included in our Annual Report on Form 10-K for the year ended December 31, 2019. In the opinion of the management of the Company, all adjustments, which are of a normal recurring nature, necessary for a fair statement of the results for the three-month period have been made. Results for the interim period presented are not necessarily indicative of the results that might be expected for the entire fiscal year. When used in these notes, the terms “Lightbridge”, “Company,” “we,” “us” or “our” mean Lightbridge Corporation and all entities included in our condensed consolidated financial statements. The Company was formed on October 6, 2006, when Thorium Power, Ltd., which was incorporated in the state of Nevada on February 2, 1999, merged with Thorium Power, Inc., (“TPI”), which was incorporated in the state of Delaware on January 8, 1992. On September 29, 2009, the Company changed its name from Thorium Power, Ltd. to Lightbridge Corporation and began its focus on developing and commercializing metallic nuclear fuels. The Company is a nuclear fuel technology company developing and commercializing next generation nuclear fuel technology. Reverse Stock Split Effective October 21, 2019, the Company conducted a one-for-twelve reverse stock split of our issued and outstanding common stock and have retroactively adjusted our common shares outstanding, stock options, warrants amounts outstanding and per share information contained in these condensed consolidated financial statements. The one-for-twelve reverse stock split automatically converted every twelve shares of the Company’s outstanding common stock prior to the effectiveness of the reverse stock split into one share of common stock. Our authorized capital of 100,000,000 shares of common stock with a par value of $0.001, was decreased to 8,333,333 shares of common stock authorized with a par value of $0.001. Accordingly, stockholders’ equity reflects the reverse stock split by reclassifying from common stock to additional paid-in capital an amount equal to the par value of the decreased shares resulting from the reverse stock split. The par value per share was not adjusted as a result of the one-for-twelve reverse stock split. No fractional shares were issued in the reverse stock split. Stockholders who would have otherwise held fractional shares received a whole share in respect of such fractional shares. The reverse stock split did not impact any stockholder’s percentage ownership of the Company, subject to the treatment of fractional shares. The reverse stock split was undertaken to increase the market price per share of the Company’s common stock to allow the Company to regain compliance with the Nasdaq continued listing standards relating to minimum closing bid price per share requirements. Going Concern, Liquidity and Management’s Plan The Company currently believes the combination of cash on hand at March 31, 2020 and management’s recent reduction in future operating expenses (Note 4), may be sufficient to allow the Company to meet its obligations, as they become due in the ordinary course of business, for at least 12 months following the date of this filing. While the Company’s cash at March 31, 2020 exceeds its budgeted expenditures by approximately $7.5 million through the second quarter of 2021, there are inherent uncertainties in forecasting, especially forecasting for a significantly revised level of operations and with uncertainties such as to how COVID-19 may affect costs and operations. Accordingly, the potential for budget variances in the projection of the Company’s planned operations, plus any additional expenditures that may result from unexpected developments raise substantial doubt about the Company’s ability to continue as a going concern for the 12 months following the issuance of these financial statements. To the extent these recent cost-cutting measures do not provide sufficient liquidity for the next 12 months, the Company will consider additional equity raises and delaying certain expenditures, including research and development expenses, until sufficient capital becomes available. At March 31, 2020, the Company had approximately $16.3 million in cash and had a working capital surplus of approximately $16.2 million. The Company’s net cash used in operating activities during the three months ended March 31, 2020 was approximately $2.0 million, and current projections indicate that the Company will have continued negative cash flows until the commercialization of its nuclear fuel. Net losses incurred for the three months ended March 31, 2020 and 2019 amounted to approximately $2.3 million and $3.1 million, respectively. As of March 31, 2020, the Company has an accumulated deficit of approximately $116.3 million, representative of recurring losses since inception. The Company has incurred recurring losses since inception because it is a development stage nuclear fuel development company. The Company expects to continue to incur losses due to future costs and expenses related to the Company’s research and development expenses and general and administrative expenses. The amount of cash and cash equivalents on the balance sheet as of the date of this filing is approximately $15.4 million. The Company also may consider other plans to fund operations including: (1) raising additional capital through equity issuances or debt financings; (2) additional funding through new relationships to help fund future research and development costs; and (3) other sources of capital. The Company may issue securities, including common stock, preferred stock, and stock purchase contracts through private placement transactions or registered public offerings, pursuant to its registration statement on Form S-3 filed with the SEC on March 15, 2018 and declared effective on March 23, 2018. There can be no assurance as to the availability or terms upon which financing and capital might be available. The Company’s future liquidity needs, and ability to address those needs, will largely be determined by the success of the development of its nuclear fuel, key nuclear development and regulatory events, and its business decisions in the future. Equity Method Investment – Enfission, LLC - Joint Venture with Framatome Inc. In January 2018, Lightbridge and Framatome Inc., a subsidiary of Framatome SAS (formerly part of AREVA SAS), finalized and launched Enfission, LLC (“Enfission”), a 50-50 joint venture company, to develop, license, and sell nuclear fuel assemblies based on Lightbridge-designed metallic fuel technology and other advanced nuclear fuel intellectual property. Framatome SAS and Framatome Inc. (collectively “Framatome”). Lightbridge and Framatome began joint fuel development and regulatory licensing work under previously signed agreements initiated in March 2016. The joint venture, Enfission, is a Delaware-based limited liability company that was formed on January 24, 2018. Management has determined that its investment in Enfission should be accounted for under the equity method of accounting. Under the equity method of accounting, an investee company’s accounts are not reflected within the Company’s consolidated balance sheets and consolidated statements of operations; however, the Company’s share of the losses of the investee company is reported in the “Equity in loss from joint venture” line item in the consolidated statements of operations, and the Company’s carrying value in an equity method investee company is reported in the “Investment in joint venture” or “Investee losses in excess of investment” line item in the consolidated balance sheets. The Company allocates income or loss utilizing the hypothetical liquidation book value (“HLBV”) method, based on the change in each JV member’s claim on the net assets of the JV under the JV’s operating agreement at period end after adjusting for any distributions or contributions made during such period. The Company uses this method because of the difference between the distribution rights and priorities set forth in the Enfission operating agreement and what is reflected by the underlying percentage ownership interests of the joint venture. The Company evaluates on a quarterly basis whether our investment accounted for under the equity method of accounting has an other than temporary impairment (“OTTI”). An OTTI occurs when the estimated fair value of an investment is below the carrying value and the difference is determined not likely to be recoverable. This evaluation requires significant judgment regarding, but not limited to, the severity and duration of the impairment; the ability and intent to hold the security until recovery; financial condition, liquidity, and near-term prospects of the issuer; specific events; and other factors. Enfission was inactive as of March 31, 2020 and December 31, 2019. No amounts related to the equity method investment in Enfission, LLC have been recorded on the balance sheet or statements of operations for the three months ending March 31, 2020. Basis of Consolidation These condensed consolidated financial statements include the accounts of Lightbridge, a Nevada corporation, and our wholly-owned subsidiaries, TPI, a Delaware corporation, and Lightbridge International Holding LLC, a Delaware limited liability company. These wholly-owned subsidiaries are inactive. All significant intercompany transactions and balances have been eliminated in consolidation. The Company owns a 50% interest in Enfission, accounted for using the equity method of accounting (see Note 3). Investment in Joint Venture (Investee Losses in Excess of Investment). Enfission is deemed to be a variable interest entity (“VIE”) under the VIE model of consolidation because it does not have sufficient funds to finance its operations. The Company has determined that it is not the primary beneficiary of the VIE since it does not have the power to direct the activities that most significantly impact the VIE’s performance. In determining whether the Company is the primary beneficiary and whether it has the right to receive benefits or the obligation to absorb losses that could potentially be significant to the VIE, the Company evaluates all its economic interests in the entity, regardless of form. This evaluation considers all relevant factors of the entity’s structure including the entity’s capital structure, contractual rights to earnings (losses) as well as other contractual arrangements that have potential to be economically significant. The Company is not the primary beneficiary since the major decision making for all significant economic activities require the approval of both the Company and Framatome. The significant economic activities identified were financing activities, research and development activities, licensing activities, manufacturing of fuel assembly product activities, and marketing and sales activities. The evaluation of each of these factors in reaching a conclusion about the potential significance of our economic interests and control is a matter that requires the exercise of management judgment. Certain Risks, Uncertainties and Concentrations The Company is an early stage company and will need additional funding by way of strategic alliances, government grants, further offerings of equity securities, an offering of debt securities, or a financing through a bank in order to support the remaining research and development activities required to further enhance and complete the development of its fuel products to a commercial stage. The Company participates in a government-regulated industry. Our operating results are affected by a wide variety of factors including decreases in the use or public favor of nuclear power, the ability of our technology to safeguard the production of nuclear power, the ability to receive the required approval from the nuclear regulatory commission for utilities to use our fuel and our ability to safeguard our patents and intellectual property from competitors. Due to these factors, the Company may experience substantial period-to-period fluctuations in our future operating results. Potentially, a loss of key officer, key management, and other personnel could impair our ability to successfully execute our business strategy, particularly when these individuals have acquired specialized knowledge and skills with respect to nuclear power and our operations. Our future operations and earnings may depend on the results of the Company’s operations outside the United States, including some of its research and development activiti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government regulations and support for nuclear power, changes in accounting and taxation standards, inability to achieve overall long-term goals, future impairment charges, and global or regional catastrophic events. The Company may be subject to various additional political, economic, and other uncertainties. On January 30, 2020, the World Health Organization (“WHO”) announced a global health emergency because of a new strain of coronavirus originating in Wuhan, China (the “COVID-19 outbreak”) and the risk to the international community as the virus spreads globally beyond its point of origin. In March 2020, the WHO classified the COVID-19 outbreak a pandemic, based on increase in exposure globally. The current spread of a novel strain of coronavirus that is impacting global economic activity and market conditions could lead to adverse changes in our ability to conduct research and development activities with the United States national labs and others. While we are monitoring the impact of COVID-19 on our business, we are unable to accurately predict the ultimate impact on our results of operations, financial condition and liquidity for fiscal year 2020 that COVID-19 will have due to various uncertainties, including the geographic spread of the virus, the severity of the disease, the duration of the outbreak, and actions that may be taken by governmental authorities and other third-parties. The recent COVID-19 pandemic has impacted our business operations and results of operations for the first quarter of 2020, resulting in the reduction of our research and development expenses and increase in our general and administrative expenses due to severance payments to our former employees. On March 27, 2020, President Trump signed into law the “Coronavirus Aid, Relief, and Economic Security (CARES) Act.” The CARES Act, among other things, includes provisions relating to refundable payroll tax credits, deferment of employer social security payment, net operating loss carryback period, alternative minimum tax credit refund, modification to the net interest deduction limitation, increased limitations on qualified charitable contributions, and technical corrections to tax depreciation method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There is no assurance we are eligible for these funds. Management decided not to apply for these funds. We continue to examine the impact that the CARES Act may have on our business. Cash and Cash Equivalents The Company may at times invest its excess cash in savings accounts and US Treasury Bills. It classifies all highly liquid investments with original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It deems this credit risk not to be significant as cash is held by two prominent financial institutions in 2020 and 2019. The Company buys and holds short-term US Treasury Bills from Treasury Direct to maturity. US Treasury Bills totaled approximately $13.0 million and $9.0 million at March 31, 2020 and December 31, 2019, respectively. The remaining $3.3 million and $9.0 million at March 31, 2020 and December 31, 2019, respectively, are on deposit with one notable financial institution. Total cash and cash equivalents held, as reported on the accompanying consolidated balance sheets, totaled approximately $16.3 million and $18.0 million at March 31, 2020 and December 31, 2019, respectively. Recently Adopted Accounting Pronouncements Intangibles, Goodwill and Other Intangibles – Goodwill and Other (Topic 350) – Simplifying the Test for Goodwill Impairment ASU 2018-13, Fair Value Measurement (Topic 820): Disclosure Framework Changes to the Disclosure Requirements for Fair Value Measurement — Recent Accounting Pronouncements – To Be Adopted The Company does not believe that other standards, which have been issued but are not yet effective, will have a significant impact on its condensed consolidated financial statements and related footnote disclosures.</t>
  </si>
  <si>
    <t>Net Loss Per Share</t>
  </si>
  <si>
    <t>Note 2. Net Loss Per Share</t>
  </si>
  <si>
    <t>Basic net loss per share is computed using the weighted-average number of common shares outstanding during the period except that it does not include unvested common shares subject to repurchase or cancellation. Diluted net income per share is computed using the weighted-average number of common shares and, if dilutive, potential common shares outstanding during the period. Potential common shares consist of the incremental common shares issuable upon the exercise of stock options, warrants, and unvested common shares subject to repurchase or cancellation (see Note 7). The dilutive effect of outstanding stock options, and warrants is not reflected in diluted earnings per share because the Company incurred net losses for the three months ended March 31, 2020 and 2019, and the effect of including these potential common shares in the net loss per share calculations would be anti-dilutive, therefore not included in the calculations. The following table sets forth the computation of the basic and diluted loss per share (rounded in millions except shares outstanding and per share amounts): March 31 March 31 2020 2019 Numerator: Net loss attributable to common stockholders $ (2.4 ) $ (3.3 ) Denominator: Weighted-average common shares outstanding 3,294,998 2,885,921 Basic and diluted net loss per share $ (0.74 ) $ (1.14 )</t>
  </si>
  <si>
    <t>Investment in Joint Venture (Investee Losses in Excess of Investment)</t>
  </si>
  <si>
    <t>Note 3. Investment in Joint Venture (Investee Losses in Excess of Investment)</t>
  </si>
  <si>
    <t>Current Status of the Joint Venture - Inactive Pursuant to the Enfission operating agreement, both partners agreed that Enfission would serve as an exclusive vehicle to develop, license, and sell nuclear fuel assemblies based on Company-designed metallic fuel technology and other advanced nuclear fuel intellectual property licensed to Enfission by the Company and Framatome or their affiliates. The joint venture built upon the joint fuel development and regulatory licensing work under previously signed agreements initiated in March 2016. On November 18, 2019, the Company delivered a notice of termination of the R&amp;D Services Agreement to the Board of Directors of Enfission, dated November 14, 2017, by and among Framatome, Enfission and our Company (as amended by Amendment Number One, dated January 25, 2018, and Amendment Number Two, dated June 20, 2018, the “RDSA”), which, among other things, defined the terms and conditions for joint research and development activities among Framatome, Enfission, and our Company, thereby terminating the RDSA, effective immediately. On November 23, 2019, in connection with the termination of the RDSA, the Board of Directors and the management of Lightbridge determined that it is advisable and in the best interest of the Company and its shareholders to take the necessary steps to dissolve Enfission. Various corporate and operational matters relating to Enfission are governed pursuant to the Enfission Operating Agreement. Although Enfission’s Board of Directors has not approved a formal dissolution plan as of the date of this filing, Enfission remained inactive as of December 31, 2019 and during the three months ended March 31, 2020 and through the date of this filing. Filing of Arbitration - Framatome On November 18, 2019, the Company delivered a notice of termination of the RDSA to Framatome, thereby terminating the RDSA, based on the Company’s assertion that Framatome materially breached certain material terms of the RDSA, relating to its invoicing obligations, as well as a failure of the escalation process under the RDSA to agree to a budget commitment for 2019-2020. Framatome has contested the Company’s right to terminate the RDSA, raised questions as to the Company’s rights relating to their co-owned intellectual property and the Company’s right to conduct certain research and development activities, and reserved its right to seek compensation from the Company. On this basis and based on the Company’s assertion that the conduct of Framatome prevented Enfission from functioning and progressing towards its goals, on February 7, 2020, the Company has filed a request for arbitration (the “Arbitration Request”) in the International Court of Arbitration of the International Chamber of Commerce against Framatome. The Company has undertaken this action in order to obtain, inter alia, a declaration that the RDSA was validly terminated and is no longer in force, and to obtain compensation for the damages incurred. Following the termination of the RDSA and the subsequent filing of the Arbitration Request, Lightbridge has reduced its research and development activities as it is no longer conducting research and development activities with Framatome and Enfission. Equity method The Enfission operating agreement provided that Lightbridge and Framatome each hold 50% of the total issued Class A voting membership units of the joint venture. The Company’s equity in losses in excess of its investment are accounted for under the equity method consisted of the following as of March 31, 2020 and December 31, 2019 (rounded in millions): March 31, December 31, 2020 2019 Enfission, LLC Ownership Interest 50 % 50 % Carrying Amount Total contributions $ 9.2 $ 9.2 Less: Share of the loss in investment in Enfission (9.2 ) (9.2 ) Equity losses in excess of investment $ — $ — The Company invested approximately $9.2 million in Enfission and Framatome invested approximately $2.9 million of equity for the period from January 24, 2018 (date of inception of Enfission) to March 31, 2020. There were no contributions made to Enfission, LLC for the three months ended March 31, 2020. The cash balance in Enfission at March 31, 2020 was approximately $0.2 million. During the three months ended March 31, 2020, Enfission incurred a loss of approximately $0.1 million, and accordingly, the Company did not record its share of the loss in investment in Enfission, in accordance with the provisions in the joint venture operating agreement, for the three months ended March 31, 2020. As of March 31, 2020 and December 31, 2019, the Company’s total equity share of the joint venture accumulated losses is limited to the total equity contributions Lightbridge made since January 24, 2018 according to the Enfission joint-venture operating agreement. The joint-venture operating agreement states that at no time during the term of the company or upon dissolution or liquidation of the company shall a member with a deficit balance in its capital account have any obligation to Enfission or to the other members of Enfission to restore such deficit capital balance, to the fullest extent permitted by applicable law and to the provisions of the joint venture operating agreement. The Company had not separately guaranteed any obligations of Enfission. The Company does not expect to provide additional equity contributions in 2020 nor for the foreseeable future until Enfission is dissolved. Summarized balance sheet information for the Company’s equity method investee Enfission as of March 31, 2020 and December 31, 2019 is presented in the following table (rounded in millions): March 31, 2020 December 31, 2019 Assets Cash $ 0.2 $ 1.0 Other current assets — — Total assets $ 0.2 $ 1.0 Liabilities and equity Total liabilities $ 1.3 $ 2.1 Equity (1.1 ) (1.1 ) Total liabilities and equity $ 0.2 $ 1.0 Summarized income statement information for the Company’s equity method investee Enfission is presented in the following table for the three months ended March 31, 2020 and 2019 (rounded in millions): For the three months ended March 31, 2020 2019 Research and development costs $ — $ 1.7 Administrative expenses 0.1 0.3 Total Operating Loss $ 0.1 $ 2.0 Loss from operations $ 0.1 $ 2.0 Net loss $ 0.1 $ 2.0 As of March 31, 2020 and December 31, 2019, the total receivable due from Enfission was approximately $0 and $0.4 million, respectively, which represents management and administrative services, consulting fees and reimbursable expenses Lightbridge charged to Enfission in 2019 (see Note 8. Related Party Transactions). Lightbridge did not bill any management and administrative services, consulting fees or other services to Enfission for the three months ended March 31, 2020 as Enfission was inactive during this period. Disputed Framatome Invoices Included in the total liabilities of Enfission of $1.3 million at March 31, 2020 and December 31, 2019, are disputed invoices for research and development work submitted by Framatome in 2019. These invoices have been disputed and remain unpaid as of the date of this filing. There are various disagreements between Framatome and Lightbridge regarding these disputed Framatome invoices. It is expected that these disputes will be resolved through either further negotiation by the joint venture partners or in arbitration. The Company had not separately guaranteed any obligations of Enfission at March 31, 2020 or December 31, 2019 and is not obligated under the joint venture operating agreement to fund its deficit capital account balance to pay any current or future liabilities incurred by Enfission.</t>
  </si>
  <si>
    <t>Accounts Payable and Accrued Liabilities</t>
  </si>
  <si>
    <t>Note 4. Accounts Payable and Accrued Liabilities</t>
  </si>
  <si>
    <t xml:space="preserve">Accounts payable and accrued expenses consisted of the following (rounded in millions): March 31, December 31, 2020 2019 Trade payables $ 0.1 $ 0.3 Accrued expenses and other 0.2 0.1 Accrued severance 0.2 — Total $ 0.5 $ 0.4 In March 2020, as a precautionary measure to maximize liquidity and to increase available cash on hand for future periods, the Company reduced its budget for discretionary spending for certain general and administrative expenses, revised research and development strategies to reduce costs and reduced payroll and related benefit costs through employee layoffs and the conversion of some employees to consultants. The related one-time accrued severance benefits were approximately $0.2 million at March 31, 2020. </t>
  </si>
  <si>
    <t>Commitments and Contingencies</t>
  </si>
  <si>
    <t>Note 5. Commitments and Contingencies</t>
  </si>
  <si>
    <t>Commitments Operating Leases The Company leases office space for a 12-month term with a monthly payment of approximately $15,000 per month for office rent. The term of the lease was renewed on January 1, 2020 and extends through December 31, 2020. The future minimum lease payments required under the non-cancellable operating leases at March 31, 2020 total approximately $135,000. Contingency Litigation A former Chief Financial Officer of the Company filed a complaint against the Company with the US Occupational Safety and Health Administration (“OSHA”) on March 9, 2015. This complaint was dismissed by OSHA in January 2018 without any findings against the Company. On March 14, 2018 an appeal was filed. The Company has and will continue to vigorously defend this appeal and believes that this appeal hearing will not result in any findings against the Company. On September 6, 2019, the Company filed a motion for summary decision seeking a decision in its favor as a matter of law. There has been no decision on this motion as of the date of these condensed consolidated financial statements. As of March 31, 2020 and December 31, 2019, legal fees of approximately $11,000 and $6,000 were owed, respectively, and are expected to be paid in full by the Company’s insurance carriers.</t>
  </si>
  <si>
    <t>Research and Development Costs</t>
  </si>
  <si>
    <t>Note 6. Research and Development Costs</t>
  </si>
  <si>
    <t>Lightbridge’s total corporate research and development costs, included in the caption research and development expenses in the accompanying condensed consolidated statement of operations, amounted to approximately $0.4 million and $0.9 million for the three months ended March 31, 2020 and 2019, respectively. See Note 8. Related Party Transactions regarding consulting fees charged to Enfission for research and development expenses incurred by Lightbridge on behalf of Enfission in 2019. On December 19, 2019 the Company was awarded a voucher from the U.S. Department of Energy’s (DOE) Gateway for Accelerated Innovation in Nuclear (GAIN) program to support development of Lightbridge Fuel™ in collaboration with Idaho National Laboratory (INL). The scope of the project includes experiment design for irradiation of Lightbridge metallic fuel material samples in the Advanced Test Reactor (ATR) at INL. The project is anticipated to commence in the second quarter of 2020. The total project value is approximately $846,000, with three-quarters of this amount funded by DOE for the scope performed by INL. No work was done by INL that caused the DOE to incur payment obligations related to the voucher for the three months ended March 31, 2020 and the year ended December 31, 2019.</t>
  </si>
  <si>
    <t>Stockholders' Equity and Stock-Based Compensation</t>
  </si>
  <si>
    <t>Note 7. Stockholders' Equity and Stock-Based Compensation</t>
  </si>
  <si>
    <t xml:space="preserve">At March 31, 2020, the Company had 3,363,679 common shares outstanding. Also outstanding were warrants relating to 70,361 shares of common stock, stock options relating to 517,154 shares of common stock, 745,896 shares of Series A convertible preferred stock convertible into 62,158 shares of common stock (plus accrued dividends of $593,364 relating to an additional 18,013 common shares), and 2,666,667 shares of Series B convertible preferred stock convertible into 222,222 shares of common stock (plus accrued dividends of $649,141, relating to an additional 36,063 common shares), all totaling 4,289,650 shares of common stock and all common stock equivalents, including accrued preferred stock dividends, outstanding at March 31, 2020. At December 31, 2019, the Company had 3,252,371 common shares outstanding. Also outstanding were warrants relating to 70,361 shares of common stock, stock options relating to 518,551 shares of common stock, 757,770 shares of Series A convertible preferred stock convertible into 63,148 shares of common stock (plus accrued dividends of $556,390 relating to an additional 16,890 common shares), and 2,666,667 shares of Series B convertible preferred stock convertible into 222,222 shares of common stock (plus accrued dividends of $569,181, relating to an additional 31,621 common shares), all totaling 4,175,164 shares of common stock and all common stock equivalents, including accrued preferred stock dividends, outstanding at December 31, 2019. Common Stock Equity Offerings ATM Offerings On May 28, 2019, the Company entered into an at-the-market equity offering sales agreement (“2019 ATM”) with Stifel, Nicolaus &amp; Company, Incorporated (“Stifel”), pursuant to which the Company may issue and sell shares of its common stock from time to time through Stifel as the Company’s sales agent. Sales of the Company’s common stock through Stifel, if any, will be made by any method that is deemed to be an “at-the-market” equity offering as defined in Rule 415 promulgated under the Securities Act of 1933, as amended, pursuant to the Company’s effective shelf registration statement on Form S-3 (File No. 333-223674) filed on March 15, 2018 and declared effective March 23, 2018. Due to the offering limitations currently applicable to the Company under General Instruction I.B.6. of Form S-3 and the Company’s public float as of May 28, 2019, and in accordance with the terms of the sales agreement, the Company may offer and sell shares of its common stock having an aggregate offering price of up to $13,500,000. On March 30, 2018, the Company entered into an at-the-market issuance sales agreement with B. Riley FBR, Inc. (“B. Riley”) that superseded the prior at-the-market agreement with B. Riley (collectively, the “2018 ATM”), pursuant to which the Company could issue and sell shares of its common stock from time to time through B. Riley as the Company’s sales agent. Effective March 29, 2019, the Company and B. Riley terminated the 2018 ATM agreement. Sales under the 2019 ATM for the three months ended March 31, 2020 were 110,053 shares. Net proceeds received from the ATM sales during the three months ended March 31, 2020 were $0.4 million. The Company records its ATM sales on a settlement date basis. Sales under the 2018 ATM that were made during the quarter ended March 31, 2019 were 273,936 shares that totaled gross proceeds of approximately $2.0 million. A total of 24,330 shares sold on March 28, 2019 and March 29, 2019, for total gross proceeds of $0.2 million, were recorded with settlement dates in the first week in April 2019. Preferred Stock Equity Offerings Series B Preferred Stock - Securities Purchase Agreement On January 30, 2018, the Company issued 2,666,667 shares of newly created Non-Voting Series B Convertible Preferred Stock (the “Series B Preferred Stock”) and associated warrants to purchase up to 55,555 shares of the Company’s common stock to the several purchasers for approximately $4.0 million or approximately $1.50 per share of Series B Preferred Stock and associated warrant. Dividends accrue on the Series B Preferred Stock at the rate of 7% per year and will be paid in-kind through an increase in the liquidation preference per share. The liquidation preference, initially $1.50 per share of Series B Preferred Stock, is the base that is also used to determine the number of common shares into which the Series B Preferred Stock will convert as well as the calculation of the 7% dividend. Each share of Series B Preferred Stock is convertible at the option of the holder into such number of shares of the Company’s common stock equal to the liquidation preference divided by the conversion price of $18 per share subject to adjustments in the case of stock splits and stock dividends. Holders of the Series B Preferred Stock are also entitled to participating dividends whenever dividends in cash securities (other than shares of the Company’s common stock paid on shares of common stock) or property are paid on common shares or shares of Series A Preferred Stock. The amount of the dividends will equal the amount to which the holder would be entitled if all shares of Series B Preferred Stock had been converted to common stock immediately prior to the record date. The warrants had a per share of common stock exercise price of $22.50. The warrants were exercisable upon issuance and expired six months after issuance on July 30, 2018. Warrants were also issued to the investment bank who introduced these investors, which were subsequently transferred to the principal of the investment bank, entitling the holder to purchase 11,119 common shares in the Company at an exercise price of $18 per share, up to and including January 30, 2021. On February 6, 2017 the Company entered into an agreement with this investment bank. The agreement calls for monthly retainer payments of $15,000, which are credited against any transaction introductory fee earned by the investment bank. This agreement calls for a 7% transaction introductory fee and warrants equal to 5% of the total transaction amount, at a strike price equal to the offering price for a three-year term. The holders of the Series B Preferred Stock have no voting rights. In addition, as long as the shares of Series B Preferred Stock are outstanding, the Company may not take certain actions without first having obtained the affirmative vote or waiver of the holders of a majority of the outstanding shares of Series B Preferred Stock. The Company has the option at any time after August 2, 2019 to redeem some or all of the outstanding Series B Preferred Stock for an amount in cash equal to the liquidation preference plus the amount of any accrued but unpaid dividends of the Series B Preferred Stock being redeemed. The holders of the Series B Preferred Stock do not have the ability to require the Company to redeem the Series B Preferred Stock. The Company has not redeemed any of the outstanding Series B Preferred Stock during the three months ended March 31, 2020 and 2019. The Company has the option of forcing the conversion of all or part of the Series B Preferred Stock if at any time the average closing price of the Company’s common stock for a thirty-trading day period is greater than $65.88 prior to August 2, 2019 or greater than $98.82 at any time. The Company can exercise this option only if it also requires the conversion of the Series A Preferred Stock in the same proportion as it is requiring of the Series B Preferred Stock. The Company did not force the conversion of any of the outstanding Series B Preferred Stock during the three months ended March 31, 2020 and 2019. Of the $4.0 million proceeds, approximately $0.3 million was allocated to the warrants with the remaining $3.7 million allocated to the Series B Preferred Stock. The Series B Preferred Stock was initially convertible into 2,666,667 shares of common stock (now convertible into 222,222 shares of common stock when adjusted for the one-for-twelve reverse stock split on October 21, 2019). The average of the high and low market prices of the common stock on January 30, 2018, the date of the closing of the sale of the Series B Preferred Stock, was approximately $28.08 per share. At $28.08 per share the common stock into which the Series B Preferred Stock was initially convertible was valued at approximately $6.2 million. This amount was compared to the $3.7 million (rounded) of proceeds allocated to the Series B Preferred Stock to indicate that a beneficial conversion feature (“BCF”) of approximately $2.6 million existed at the date of issuance, which was immediately accreted as a deemed dividend because the conversion rights were immediately effective. Additionally, comparison of the original $1.50 conversion price prior to the one-for-twelve reverse stock split on October 21, 2019 of the PIK dividends to the $2.34 commitment date fair value per share on January 30, 2018 indicates that each PIK dividend will accrete $0.84 of BCF as an additional deemed dividend for every $1.50 of PIK dividend accrued. Total deemed dividends for this PIK dividend for the three months ended March 31, 2020 and 2019 were approximately $45,000 and $42,000, respectively. The accumulated dividend (unpaid) at March 31, 2020 and December 31, 2019 was approximately $0.6 million and $0.6 million, respectively. The Series B Preferred Shares outstanding as of March 31, 2020 and December 31, 2019 was 2,666,667 shares with an aggregate liquidation preference of approximately $4.6 million, including accumulated dividends. Series A Preferred Stock - Securities Purchase Agreement On August 2, 2016, the Company issued 1,020,000 shares of newly created Non-Voting Series A Convertible Preferred Stock (the “Series A Preferred Stock”) to General International Holdings, Inc. for $2.8 million or approximately $2.75 per share. Dividends accrue on the Series A Preferred Stock at the rate of 7% per year and will be paid in-kind through an increase in the liquidation preference per share. The liquidation preference, initially $2.7451 per share of Series A Preferred Stock, is the base that is also used to determine the number of common shares into which the Series A Preferred Stock will convert as well as the calculation of the 7% dividend. Each share of Series A Preferred Stock is convertible at the option of the holder into such number of shares of the Company’s common stock equal to the liquidation preference divided by the conversion price of $32.94 per share subject to adjustments in the case of stock splits and stock dividends. Holders of the Series A Preferred Stock are also entitled to participating dividends whenever dividends in cash securities (other than shares of the Company’s common stock) or property are paid on common shares. The amount of the dividends is the amount to which the holder would be entitled if all shares of Series A Preferred Stock had been converted to common stock immediately prior to the record date. The Company has the option of forcing the conversion of the Series A Preferred Stock if the trading price for the Company’s common stock is more than two times the applicable conversion price (approximately $32.94 per share) before August 2, 2019, or if the trading price is more than three times the applicable conversion price at any time. The Company has not redeemed any of the outstanding Series A Preferred Stock during three months ended March 31, 2020 and 2019. The Series A Preferred Stock was initially convertible into 1,020,000 shares of common stock (now convertible into 85,000 common shares when adjusted for the one-for-twelve reverse stock split on October 21, 2019). The average of the high and low market prices of the common stock on August 6, 2016, the date of the closing of the sale of the Series A Preferred Stock, was approximately $39.78 per share. At $39.78 per share the common stock into which the Series A Preferred Stock was initially convertible was valued at approximately $3.4 million. This amount was compared to the $2.8 million of proceeds of the Series A Preferred Stock to indicate that a BCF of approximately $0.6 million existed at the date of issuance in 2016, which was immediately accreted as a deemed dividend because the conversion rights were immediately effective. Additionally, comparison of the $2.7451 original conversion price of the PIK dividends prior to the one-for-twelve reverse stock split on October 21, 2019, to the $3.315 commitment date fair value per share indicates that each PIK dividend will accrete $0.5699 of BCF as an additional deemed dividend for every $2.7451 of PIK dividend accrued. Total deemed dividends for this PIK dividend for the three months ended March 31, 2020 and 2019 were approximately $10,000 and $10,000, respectively. The holders of the Series A Preferred Stock have no voting rights. In addition, as long as 255,000 shares of Series A Preferred Stock are outstanding, the Company may not take certain actions without first having obtained the affirmative vote or waiver of the holders of a majority of the outstanding shares of Series A Preferred Stock. The Company has the option at any time after August 2, 2019 to redeem some or all of the outstanding Series A Preferred Stock for an amount in cash equal to the liquidation preference plus the amount of any accrued but unpaid dividends of the Series A Preferred Stock being redeemed. The holders of the Series A Preferred Stock do not have the ability to require the Company to redeem the Series A Preferred Stock. On April 16, 2019, the holder of the Series A Preferred Shares converted 27,747 preferred shares into the 2,782 common shares. On October 8, 2019, the holder of the Series A Preferred Shares converted 28,107 preferred shares into the 2,922 common shares. On February 10, 2020, the holder of the Series A Preferred Shares converted 11,874 preferred shares into 1,255 common shares. The accumulated dividend (unpaid) at March 31, 2020 and December 31, 2019 was approximately $0.6 million and $0.6 million, respectively. The Series A Preferred Shares outstanding as of March 31, 2020 was 745,896 shares with an aggregate liquidation preference of approximately $2.6 million, including accumulated dividends, while the Series A Preferred Shares outstanding as of December 31, 2019 was 757,770 shares with an aggregate liquidation preference of approximately $2.6 million, including accumulated dividends. Warrants The Company's outstanding warrants at March 31, 2020 and December 31, 2019 are below. These warrants are classified within equity on the condensed consolidated balance sheet. March 31, December 31, Outstanding Warrants 2020 2019 Issued to Investors on October 25, 2013, entitling the holders to purchase 20,833 common shares in the Company at an exercise price of $138.00 per common share up to and including April 24, 2021. In 2016, 4,954 of these warrants were exchanged for common stock, and all remaining warrant holders agreed to new warrant terms, which excluded any potential net cash settlement provisions in exchange for a reduced exercise price of $75.00 per share. 13,665 13,665 Issued to Investors on November 17, 2014, entitling the holders to purchase 45,577 common shares in the Company at an exercise price of $138.60 per common share up to and including May 16, 2022. On June 30, 2016, the warrant holders agreed to new warrant terms, which excluded any potential net cash settlement provisions in order to classify them as equity in exchange for a reduced exercise price of $75.00 per share. 45,577 45,577 Issued to an investment bank and subsequently transferred to a principal of the investment bank regarding the Series B Preferred Stock investment on January 30, 2018, entitling the holder to purchase 11,119 common shares in the Company at an exercise price of $18.00 per share, up to and including January 30, 2021. 11,119 11,119 Total 70,361 70,361 Stock-based Compensation – Stock Options Adoption of 2020 Stock Plan On March 9, 2020, the Board of Directors adopted the Company’s 2020 Equity Incentive Plan (the “2020 Plan”). The 2020 Plan will become effective subject to adoption of the 2020 Plan by the stockholders at the Company’s 2020 Annual Meeting of Stockholders. 2015 Equity Incentive Plan On March 25, 2015, the Compensation Committee and Board of Directors approved the Lightbridge Corporation 2015 Equity Incentive Plan (the “2015 Plan”) to authorize grants of (a) Incentive Stock Options, (b) Non-qualified Stock Options, (c) Stock Appreciation Rights, (d) Restricted Awards, (e) Performance Share Awards, and (f) Performance Compensation Awards to the employees, consultants, and directors of the Company. The shares available for award under the 2015 plan are subject to equitable adjustment for the October 21, 2019 reverse stock split described in Note 1. The 2015 Plan initially authorized a total of 50,000 shares to be available for grant under the 2015 Plan, of which the amount was increased to 116,667 shares in May 2016, 241,667 shares in May 2017, and 525,000 shares in May 2018. Lightbridge’s policy is to utilize stock reserved for issuance under the 2015 Plan for issuing shares upon share option exercise. Short-Term Non-Qualified Option Grants On December 2, 2019, the Compensation Committee of the Board granted 86,982 short-term incentive stock options and non-qualified stock options under the 2015 Plan to employees, consultants, and directors of the Company. All of these stock options vested immediately, with a strike price of $3.82, which was the closing price of the Company’s stock on December 2, 2019. These options have a 10-year contractual term, with a fair market value of approximately $2.59 per option with an expected term of 5 years. During the year ended December 31, 2019, the Company issued 4,247 stock options to a consultant. There was no new issuance during the first quarter ended March 31, 2020. Total stock options outstanding at March 31, 2020 and December 31, 2019 under the 2006 Stock Plan and 2015 Plan were 517,154 and 518,551, of which 432,281 and 433,678 of these options were vested at March 31, 2020 and December 31, 2019, respectively. The components of stock-based compensation expense included in the Company’s consolidated statements of operations for the three months ended March 31, 2020 and March 31, 2019 are as follows: Three months ended March 31, 2020 2019 Research and development expenses $ — $ 170,134 General and administrative expenses 6,085 164,879 Total stock-based compensation expense $ 6,085 $ 335,013 Stock option transactions to the employees, directors and consultants are summarized as follows for the three months ended March 31, 2020: Options Outstanding Weighted Average Exercise Price Weighted Average Grant Date Fair Value Beginning of the period – January 1, 2020 518,551 $ 21.99 $ 15.89 Granted — — — Exercised — — — Forfeited — — — Expired (1,397 ) 519.00 467.31 End of the period – March 31, 2020 517,154 $ 20.64 $ 14.67 Options exercisable 432,281 $ 22.59 $ 15.93 A summary of the status of the Company’s non-vested options as of March 31, 2020 and December 31, 2019, and changes during the year ended December 31, 2019 and the three months ended March 31, 2020, is resented below: Shares Weighted Average Exercise Price Weighted- Average Fair Value Grant Date Non-vested – January 1, 2020 84,873 10.73 5.15 Granted — — — Vested — — — Forfeited — — — Non-vested – March 31, 2020 84,873 10.73 5.15 The above tables include options issued and outstanding as of March 31, 2020 as follows: i) A total of 9,638 non-qualified 10-year options have been issued, and are outstanding, to advisory board members at an exercise price range of $8.28 to $336.60 per share. ii) A total of 472,560 incentive stock options and non-qualified 10-year options have been issued, and are outstanding, to the directors, officers, and employees at an exercise price range of $3.82 to $492.00 per share. From this total, 128,010 options are outstanding to the Chief Executive Officer, who is also a director, with remaining contractual lives of 1.0 years to 9.7 years. All other options issued to directors, officers, and employees have a remaining contractual life ranging from 0.3 years to 9.7 years. iii) A total of 34,956 non-qualified 10-year options have been issued, and are outstanding, to consultants at an exercise price range of $3.82 to $325.20 per share. As of March 31, 2020, there was approximately $35,000 of total unrecognized compensation cost related to non-vested share-based compensation arrangements granted under the plans. That cost is expected to be recognized over a weighted-average period of approximately 1.89 years. For stock options outstanding at March 31, 2020 and December 31, 2019, the intrinsic value was $0 and $59,148, respectively. The following table provides certain information with respect to the above-referenced stock options that were outstanding and exercisable at March 31, 2020: Stock Options Outstanding Stock Options Vested Weighted Weighted Average Average Remaining Weighted Remaining Weighted Contractual Number Average Contractual Number Average Life of Exercise Life of Exercise Exercise Prices -Years Awards Price -Years Awards Price $ 3.82-$12.48 8.88 225,937 $ 8.07 9.15 143,696 $ 6.57 $ 12.49-$24.00 7.32 199,790 $ 14.19 7.31 197,158 $ 14.21 $ 24.01-$72.00 5.64 65,333 $ 55.07 5.64 65,333 $ 55.07 $ 72.01-$240.00 5.07 24,526 $ 75.59 5.07 24,526 $ 75.59 $ 240.01-$492.00 0.76 1,568 $ 361.43 0.76 1,568 $ 361.43 Total 7.66 517,154 $ 20.64 7.52 432,281 $ 22.59 </t>
  </si>
  <si>
    <t>Related Party Transactions</t>
  </si>
  <si>
    <t>Note 8. Related Party Transactions</t>
  </si>
  <si>
    <t xml:space="preserve">Enfission was inactive at March 31, 2020 and December 31, 2019. The Company did not invest in Enfission during three months ended March 31, 2020 and invested approximately $9.2 million in Enfission from Enfission’s date of inception of January 24, 2018 to December 31, 2019. The Company entered into a management and administrative services agreement with Enfission on January 25, 2018 whereby the Company provided four of its personnel to Enfission, at a rate of $100,000 per person per year, for a total charge to Enfission of $400,000 in 2019. For the three months ended March 31, 2019, $200,000 was charged to Enfission and was recorded as a $100,000 reduction of general and administrative expenses and a $100,000 reduction of research and development expenses for the period. No management and administrative services were provided and charged to Enfission for the three months ended March 31, 2020. The Company also provided research and development consulting services to Enfission. The total consulting services was $0 and $0.4 million for three months ended March 31, 2020 and 2019, respectively, recorded under the caption “Other income from joint venture” in the accompanying condensed consolidated statement of operations. As of March 31, 2020 and December 31, 2019, the total receivable due from Enfission was approximately $0 and $0.4 million, respectively, which represents management and administrative services Lightbridge charged to Enfission for the year ended December 31, 2019. </t>
  </si>
  <si>
    <t>Subsequent Events</t>
  </si>
  <si>
    <t>Note 9. Subsequent Events</t>
  </si>
  <si>
    <t>On April 22, 2020, the Company entered into a Cooperative Research and Development Agreement (CRADA) with Battelle Energy Alliance, LLC, the operating contractor of Idaho National Labs (“INL”), in collaboration with Department of Energy (“DOE”). Signing the CRADA was the last step in the contracting process to formalize a voucher award from the U.S. Department of Energy’s (DOE) Gateway for Accelerated Innovation in Nuclear (GAIN) program. The scope of the project includes experiment design for irradiation of Lightbridge metallic fuel material samples in the Advanced Test Reactor (ATR) at INL. The project is anticipated to commence in the second quarter of 2020. The total project value is approximately $846,000, with three-quarters of this amount funded by DOE for the scope performed by INL. and the remaining amount funded by Lightbridge, by providing in-kind services to the project.</t>
  </si>
  <si>
    <t>Basis of Presentation, Summary of Significant Accounting Policies, and Nature of Operations (policies)</t>
  </si>
  <si>
    <t>Basis of presentation</t>
  </si>
  <si>
    <t>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9, included in our Annual Report on Form 10-K for the year ended December 31, 2019. In the opinion of the management of the Company, all adjustments, which are of a normal recurring nature, necessary for a fair statement of the results for the three-month period have been made. Results for the interim period presented are not necessarily indicative of the results that might be expected for the entire fiscal year. When used in these notes, the terms “Lightbridge”, “Company,” “we,” “us” or “our” mean Lightbridge Corporation and all entities included in our condensed consolidated financial statements. The Company was formed on October 6, 2006, when Thorium Power, Ltd., which was incorporated in the state of Nevada on February 2, 1999, merged with Thorium Power, Inc., (“TPI”), which was incorporated in the state of Delaware on January 8, 1992. On September 29, 2009, the Company changed its name from Thorium Power, Ltd. to Lightbridge Corporation and began its focus on developing and commercializing metallic nuclear fuels. The Company is a nuclear fuel technology company developing and commercializing next generation nuclear fuel technology.</t>
  </si>
  <si>
    <t>Reverse Stock Split</t>
  </si>
  <si>
    <t>Effective October 21, 2019, the Company conducted a one-for-twelve reverse stock split of our issued and outstanding common stock and have retroactively adjusted our common shares outstanding, stock options, warrants amounts outstanding and per share information contained in these condensed consolidated financial statements. The one-for-twelve reverse stock split automatically converted every twelve shares of the Company’s outstanding common stock prior to the effectiveness of the reverse stock split into one share of common stock. Our authorized capital of 100,000,000 shares of common stock with a par value of $0.001, was decreased to 8,333,333 shares of common stock authorized with a par value of $0.001. Accordingly, stockholders’ equity reflects the reverse stock split by reclassifying from common stock to additional paid-in capital an amount equal to the par value of the decreased shares resulting from the reverse stock split. The par value per share was not adjusted as a result of the one-for-twelve reverse stock split. No fractional shares were issued in the reverse stock split. Stockholders who would have otherwise held fractional shares received a whole share in respect of such fractional shares. The reverse stock split did not impact any stockholder’s percentage ownership of the Company, subject to the treatment of fractional shares. The reverse stock split was undertaken to increase the market price per share of the Company’s common stock to allow the Company to regain compliance with the Nasdaq continued listing standards relating to minimum closing bid price per share requirements.</t>
  </si>
  <si>
    <t>Going Concern, Liquidity and Management's Plan</t>
  </si>
  <si>
    <t>The Company currently believes the combination of cash on hand at March 31, 2020 and management’s recent reduction in future operating expenses (Note 4), may be sufficient to allow the Company to meet its obligations, as they become due in the ordinary course of business, for at least 12 months following the date of this filing. While the Company’s cash at March 31, 2020 exceeds its budgeted expenditures by approximately $7.5 million through the second quarter of 2021, there are inherent uncertainties in forecasting, especially forecasting for a significantly revised level of operations and with uncertainties such as to how COVID-19 may affect costs and operations. Accordingly, the potential for budget variances in the projection of the Company’s planned operations, plus any additional expenditures that may result from unexpected developments raise substantial doubt about the Company’s ability to continue as a going concern for the 12 months following the issuance of these financial statements. To the extent these recent cost-cutting measures do not provide sufficient liquidity for the next 12 months, the Company will consider additional equity raises and delaying certain expenditures, including research and development expenses, until sufficient capital becomes available. At March 31, 2020, the Company had approximately $16.3 million in cash and had a working capital surplus of approximately $16.2 million. The Company’s net cash used in operating activities during the three months ended March 31, 2020 was approximately $2.0 million, and current projections indicate that the Company will have continued negative cash flows until the commercialization of its nuclear fuel. Net losses incurred for the three months ended March 31, 2020 and 2019 amounted to approximately $2.3 million and $3.1 million, respectively. As of March 31, 2020, the Company has an accumulated deficit of approximately $116.3 million, representative of recurring losses since inception. The Company has incurred recurring losses since inception because it is a development stage nuclear fuel development company. The Company expects to continue to incur losses due to future costs and expenses related to the Company’s research and development expenses and general and administrative expenses. The amount of cash and cash equivalents on the balance sheet as of the date of this filing is approximately $15.4 million. The Company also may consider other plans to fund operations including: (1) raising additional capital through equity issuances or debt financings; (2) additional funding through new relationships to help fund future research and development costs; and (3) other sources of capital. The Company may issue securities, including common stock, preferred stock, and stock purchase contracts through private placement transactions or registered public offerings, pursuant to its registration statement on Form S-3 filed with the SEC on March 15, 2018 and declared effective on March 23, 2018. There can be no assurance as to the availability or terms upon which financing and capital might be available. The Company’s future liquidity needs, and ability to address those needs, will largely be determined by the success of the development of its nuclear fuel, key nuclear development and regulatory events, and its business decisions in the future.</t>
  </si>
  <si>
    <t>Equity Method - Investment Enfission, LLC - Joint Venture with Framatome Inc.</t>
  </si>
  <si>
    <t>In January 2018, Lightbridge and Framatome Inc., a subsidiary of Framatome SAS (formerly part of AREVA SAS), finalized and launched Enfission, LLC (“Enfission”), a 50-50 joint venture company, to develop, license, and sell nuclear fuel assemblies based on Lightbridge-designed metallic fuel technology and other advanced nuclear fuel intellectual property. Framatome SAS and Framatome Inc. (collectively “Framatome”). Lightbridge and Framatome began joint fuel development and regulatory licensing work under previously signed agreements initiated in March 2016. The joint venture, Enfission, is a Delaware-based limited liability company that was formed on January 24, 2018. Management has determined that its investment in Enfission should be accounted for under the equity method of accounting. Under the equity method of accounting, an investee company’s accounts are not reflected within the Company’s consolidated balance sheets and consolidated statements of operations; however, the Company’s share of the losses of the investee company is reported in the “Equity in loss from joint venture” line item in the consolidated statements of operations, and the Company’s carrying value in an equity method investee company is reported in the “Investment in joint venture” or “Investee losses in excess of investment” line item in the consolidated balance sheets. The Company allocates income or loss utilizing the hypothetical liquidation book value (“HLBV”) method, based on the change in each JV member’s claim on the net assets of the JV under the JV’s operating agreement at period end after adjusting for any distributions or contributions made during such period. The Company uses this method because of the difference between the distribution rights and priorities set forth in the Enfission operating agreement and what is reflected by the underlying percentage ownership interests of the joint venture. The Company evaluates on a quarterly basis whether our investment accounted for under the equity method of accounting has an other than temporary impairment (“OTTI”). An OTTI occurs when the estimated fair value of an investment is below the carrying value and the difference is determined not likely to be recoverable. This evaluation requires significant judgment regarding, but not limited to, the severity and duration of the impairment; the ability and intent to hold the security until recovery; financial condition, liquidity, and near-term prospects of the issuer; specific events; and other factors. Enfission was inactive as of March 31, 2020 and December 31, 2019. No amounts related to the equity method investment in Enfission, LLC have been recorded on the balance sheet or statements of operations for the three months ending March 31, 2020.</t>
  </si>
  <si>
    <t>Basis of Consolidation</t>
  </si>
  <si>
    <t xml:space="preserve">These condensed consolidated financial statements include the accounts of Lightbridge, a Nevada corporation, and our wholly-owned subsidiaries, TPI, a Delaware corporation, and Lightbridge International Holding LLC, a Delaware limited liability company. These wholly-owned subsidiaries are inactive. All significant intercompany transactions and balances have been eliminated in consolidation. The Company owns a 50% interest in Enfission, accounted for using the equity method of accounting (see Note 3). Investment in Joint Venture (Investee Losses in Excess of Investment). Enfission is deemed to be a variable interest entity (“VIE”) under the VIE model of consolidation because it does not have sufficient funds to finance its operations. The Company has determined that it is not the primary beneficiary of the VIE since it does not have the power to direct the activities that most significantly impact the VIE’s performance. In determining whether the Company is the primary beneficiary and whether it has the right to receive benefits or the obligation to absorb losses that could potentially be significant to the VIE, the Company evaluates all its economic interests in the entity, regardless of form. This evaluation considers all relevant factors of the entity’s structure including the entity’s capital structure, contractual rights to earnings (losses) as well as other contractual arrangements that have potential to be economically significant. The Company is not the primary beneficiary since the major decision making for all significant economic activities require the approval of both the Company and Framatome. The significant economic activities identified were financing activities, research and development activities, licensing activities, manufacturing of fuel assembly product activities, and marketing and sales activities. The evaluation of each of these factors in reaching a conclusion about the potential significance of our economic interests and control is a matter that requires the exercise of management judgment. </t>
  </si>
  <si>
    <t>Certain Risks, Uncertainties and Concentrations</t>
  </si>
  <si>
    <t>The Company is an early stage company and will need additional funding by way of strategic alliances, government grants, further offerings of equity securities, an offering of debt securities, or a financing through a bank in order to support the remaining research and development activities required to further enhance and complete the development of its fuel products to a commercial stage. The Company participates in a government-regulated industry. Our operating results are affected by a wide variety of factors including decreases in the use or public favor of nuclear power, the ability of our technology to safeguard the production of nuclear power, the ability to receive the required approval from the nuclear regulatory commission for utilities to use our fuel and our ability to safeguard our patents and intellectual property from competitors. Due to these factors, the Company may experience substantial period-to-period fluctuations in our future operating results. Potentially, a loss of key officer, key management, and other personnel could impair our ability to successfully execute our business strategy, particularly when these individuals have acquired specialized knowledge and skills with respect to nuclear power and our operations. Our future operations and earnings may depend on the results of the Company’s operations outside the United States, including some of its research and development activiti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government regulations and support for nuclear power, changes in accounting and taxation standards, inability to achieve overall long-term goals, future impairment charges, and global or regional catastrophic events. The Company may be subject to various additional political, economic, and other uncertainties. On January 30, 2020, the World Health Organization (“WHO”) announced a global health emergency because of a new strain of coronavirus originating in Wuhan, China (the “COVID-19 outbreak”) and the risk to the international community as the virus spreads globally beyond its point of origin. In March 2020, the WHO classified the COVID-19 outbreak a pandemic, based on increase in exposure globally. The current spread of a novel strain of coronavirus that is impacting global economic activity and market conditions could lead to adverse changes in our ability to conduct research and development activities with the United States national labs and others. While we are monitoring the impact of COVID-19 on our business, we are unable to accurately predict the ultimate impact on our results of operations, financial condition and liquidity for fiscal year 2020 that COVID-19 will have due to various uncertainties, including the geographic spread of the virus, the severity of the disease, the duration of the outbreak, and actions that may be taken by governmental authorities and other third-parties. The recent COVID-19 pandemic has impacted our business operations and results of operations for the first quarter of 2020, resulting in the reduction of our research and development expenses and increase in our general and administrative expenses due to severance payments to our former employees. On March 27, 2020, President Trump signed into law the “Coronavirus Aid, Relief, and Economic Security (CARES) Act.” The CARES Act, among other things, includes provisions relating to refundable payroll tax credits, deferment of employer social security payment, net operating loss carryback period, alternative minimum tax credit refund, modification to the net interest deduction limitation, increased limitations on qualified charitable contributions, and technical corrections to tax depreciation method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There is no assurance we are eligible for these funds. Management decided not to apply for these funds. We continue to examine the impact that the CARES Act may have on our business.</t>
  </si>
  <si>
    <t>Cash and Cash Equivalents</t>
  </si>
  <si>
    <t>The Company may at times invest its excess cash in savings accounts and US Treasury Bills. It classifies all highly liquid investments with original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It deems this credit risk not to be significant as cash is held by two prominent financial institutions in 2020 and 2019. The Company buys and holds short-term US Treasury Bills from Treasury Direct to maturity. US Treasury Bills totaled approximately $13.0 million and $9.0 million at March 31, 2020 and December 31, 2019, respectively. The remaining $3.3 million and $9.0 million at March 31, 2020 and December 31, 2019, respectively, are on deposit with one notable financial institution. Total cash and cash equivalents held, as reported on the accompanying consolidated balance sheets, totaled approximately $16.3 million and $18.0 million at March 31, 2020 and December 31, 2019, respectively.</t>
  </si>
  <si>
    <t>Recently Adopted Accounting Pronouncements</t>
  </si>
  <si>
    <t xml:space="preserve">Intangibles, Goodwill and Other Intangibles – Goodwill and Other (Topic 350) – Simplifying the Test for Goodwill Impairment ASU 2018-13, Fair Value Measurement (Topic 820): Disclosure Framework Changes to the Disclosure Requirements for Fair Value Measurement — </t>
  </si>
  <si>
    <t>Recent Accounting Pronouncements - To Be Adopted</t>
  </si>
  <si>
    <t>The Company does not believe that other standards, which have been issued but are not yet effective, will have a significant impact on its condensed consolidated financial statements and related footnote disclosures.</t>
  </si>
  <si>
    <t>Net Loss Per Share (Tables)</t>
  </si>
  <si>
    <t xml:space="preserve"> March 31 March 31 2020 2019 Numerator: Net loss attributable to common stockholders $ (2.4 ) $ (3.3 ) Denominator: Weighted-average common shares outstanding 3,294,998 2,885,921 Basic and diluted net loss per share $ (0.74 ) $ (1.14 )</t>
  </si>
  <si>
    <t>Investment in Joint Venture (Investee Losses in Excess of Investment) (Tables)</t>
  </si>
  <si>
    <t>Equity method investment</t>
  </si>
  <si>
    <t xml:space="preserve"> March 31, December 31, 2020 2019 Enfission, LLC Ownership Interest 50 % 50 % Carrying Amount Total contributions $ 9.2 $ 9.2 Less: Share of the loss in investment in Enfission (9.2 ) (9.2 ) Equity losses in excess of investment $ — $ —</t>
  </si>
  <si>
    <t>Summarized financial information for investee</t>
  </si>
  <si>
    <t xml:space="preserve"> March 31, 2020 December 31, 2019 Assets Cash $ 0.2 $ 1.0 Other current assets — — Total assets $ 0.2 $ 1.0 Liabilities and equity Total liabilities $ 1.3 $ 2.1 Equity (1.1 ) (1.1 ) Total liabilities and equity $ 0.2 $ 1.0</t>
  </si>
  <si>
    <t>Summary of Summarized statement of operations</t>
  </si>
  <si>
    <t xml:space="preserve"> For the three months ended March 31, 2020 2019 Research and development costs $ — $ 1.7 Administrative expenses 0.1 0.3 Total Operating Loss $ 0.1 $ 2.0 Loss from operations $ 0.1 $ 2.0 Net loss $ 0.1 $ 2.0</t>
  </si>
  <si>
    <t>Accounts Payable and Accrued Liabilities (Tables)</t>
  </si>
  <si>
    <t>Schedule of Accounts Payable and Accrued Liabilities</t>
  </si>
  <si>
    <t xml:space="preserve"> March 31, December 31, 2020 2019 Trade payables $ 0.1 $ 0.3 Accrued expenses and other 0.2 0.1 Accrued severance 0.2 — Total $ 0.5 $ 0.4</t>
  </si>
  <si>
    <t>Stockholders' Equity and Stock-Based Compensation (Tables)</t>
  </si>
  <si>
    <t>Schedule of Warrants Outstanding</t>
  </si>
  <si>
    <t xml:space="preserve"> March 31, December 31, Outstanding Warrants 2020 2019 Issued to Investors on October 25, 2013, entitling the holders to purchase 20,833 common shares in the Company at an exercise price of $138.00 per common share up to and including April 24, 2021. In 2016, 4,954 of these warrants were exchanged for common stock, and all remaining warrant holders agreed to new warrant terms, which excluded any potential net cash settlement provisions in exchange for a reduced exercise price of $75.00 per share. 13,665 13,665 Issued to Investors on November 17, 2014, entitling the holders to purchase 45,577 common shares in the Company at an exercise price of $138.60 per common share up to and including May 16, 2022. On June 30, 2016, the warrant holders agreed to new warrant terms, which excluded any potential net cash settlement provisions in order to classify them as equity in exchange for a reduced exercise price of $75.00 per share. 45,577 45,577 Issued to an investment bank and subsequently transferred to a principal of the investment bank regarding the Series B Preferred Stock investment on January 30, 2018, entitling the holder to purchase 11,119 common shares in the Company at an exercise price of $18.00 per share, up to and including January 30, 2021. 11,119 11,119 Total 70,361 70,361</t>
  </si>
  <si>
    <t>Schedule of Share-based Compensation, Stock Options, Activity</t>
  </si>
  <si>
    <t xml:space="preserve"> Three months ended March 31, 2020 2019 Research and development expenses $ — $ 170,134 General and administrative expenses 6,085 164,879 Total stock-based compensation expense $ 6,085 $ 335,013</t>
  </si>
  <si>
    <t>Schedule of Stock option transactions of the employees</t>
  </si>
  <si>
    <t xml:space="preserve"> Options Outstanding Weighted Average Exercise Price Weighted Average Grant Date Fair Value Beginning of the period – January 1, 2020 518,551 $ 21.99 $ 15.89 Granted — — — Exercised — — — Forfeited — — — Expired (1,397 ) 519.00 467.31 End of the period – March 31, 2020 517,154 $ 20.64 $ 14.67 Options exercisable 432,281 $ 22.59 $ 15.93</t>
  </si>
  <si>
    <t>Schedule of Non-Vested Options, Activity</t>
  </si>
  <si>
    <t xml:space="preserve"> Shares Weighted Average Exercise Price Weighted- Average Fair Value Grant Date Non-vested – January 1, 2020 84,873 10.73 5.15 Granted — — — Vested — — — Forfeited — — — Non-vested – March 31, 2020 84,873 10.73 5.15</t>
  </si>
  <si>
    <t>Schedule of Disclosure of Share-based Compensation Arrangements by Share-based Payment Award</t>
  </si>
  <si>
    <t xml:space="preserve"> Stock Options Outstanding Stock Options Vested Weighted Weighted Average Average Remaining Weighted Remaining Weighted Contractual Number Average Contractual Number Average Life of Exercise Life of Exercise Exercise Prices -Years Awards Price -Years Awards Price $ 3.82-$12.48 8.88 225,937 $ 8.07 9.15 143,696 $ 6.57 $ 12.49-$24.00 7.32 199,790 $ 14.19 7.31 197,158 $ 14.21 $ 24.01-$72.00 5.64 65,333 $ 55.07 5.64 65,333 $ 55.07 $ 72.01-$240.00 5.07 24,526 $ 75.59 5.07 24,526 $ 75.59 $ 240.01-$492.00 0.76 1,568 $ 361.43 0.76 1,568 $ 361.43 Total 7.66 517,154 $ 20.64 7.52 432,281 $ 22.59 </t>
  </si>
  <si>
    <t>Basis of Presentation Summary of Significant Accounting Policies and Nature of Operations (Details Narrative) - USD ($)</t>
  </si>
  <si>
    <t>12 Months Ended</t>
  </si>
  <si>
    <t>May 14, 2020</t>
  </si>
  <si>
    <t>Net loss</t>
  </si>
  <si>
    <t>Date of incorporation</t>
  </si>
  <si>
    <t>Feb. 2,
		1999</t>
  </si>
  <si>
    <t>State of Incorporation</t>
  </si>
  <si>
    <t>Nevada</t>
  </si>
  <si>
    <t>Working capital</t>
  </si>
  <si>
    <t>Reverse stock split, description</t>
  </si>
  <si>
    <t>The Company conducted a one-for-twelve reverse stock split of our issued and outstanding common stock</t>
  </si>
  <si>
    <t>Cash surplus over budget expenses</t>
  </si>
  <si>
    <t>US Treasury Bills</t>
  </si>
  <si>
    <t>Cash and cash equivalents except US Treasury Bills</t>
  </si>
  <si>
    <t>Cash, FDIC insured amount</t>
  </si>
  <si>
    <t>Common stock, par value</t>
  </si>
  <si>
    <t>Reverse Stock Split [Member]</t>
  </si>
  <si>
    <t>Enfission LLC [Member]</t>
  </si>
  <si>
    <t>Equity method investment, ownership interest</t>
  </si>
  <si>
    <t>50.00%</t>
  </si>
  <si>
    <t>Net Loss Per Share (Details) - $ / shares</t>
  </si>
  <si>
    <t>Numerator:</t>
  </si>
  <si>
    <t>Net loss attributable to common stockholders</t>
  </si>
  <si>
    <t>Denominator:</t>
  </si>
  <si>
    <t>Weighted-average common shares outstanding</t>
  </si>
  <si>
    <t>Basic and diluted net loss per share</t>
  </si>
  <si>
    <t>Investment in Joint Venture (Investee Losses in Excess of Investment) (Details) - Enfission LLC [Member] - USD ($)</t>
  </si>
  <si>
    <t>Total contributions, Ownership Interest</t>
  </si>
  <si>
    <t>Total contributions, Carrying Amount</t>
  </si>
  <si>
    <t>Less: Share of the loss in investment in Enfission</t>
  </si>
  <si>
    <t>Equity losses in excess of investment</t>
  </si>
  <si>
    <t>Investment in Joint Venture (Investee Losses in Excess of Investment) (Details 1) - USD ($)</t>
  </si>
  <si>
    <t>Assets</t>
  </si>
  <si>
    <t>Cash</t>
  </si>
  <si>
    <t>Other current assets</t>
  </si>
  <si>
    <t>Total assets</t>
  </si>
  <si>
    <t>Liabilities and equity</t>
  </si>
  <si>
    <t>Total liabilities</t>
  </si>
  <si>
    <t>Equity</t>
  </si>
  <si>
    <t>Total liabilities and equity</t>
  </si>
  <si>
    <t>Investment in Joint Venture (Investee Losses in Excess of Investment) (Details 2) - USD ($)</t>
  </si>
  <si>
    <t>Research and development costs</t>
  </si>
  <si>
    <t>Administrative expenses</t>
  </si>
  <si>
    <t>Total operating loss</t>
  </si>
  <si>
    <t>Loss from operations</t>
  </si>
  <si>
    <t>Investment in Joint Venture (Investee Losses in Excess of Investment) (Details Narrative) - USD ($)</t>
  </si>
  <si>
    <t>26 Months Ended</t>
  </si>
  <si>
    <t>Framatome [Member]</t>
  </si>
  <si>
    <t>Investment in Enfission</t>
  </si>
  <si>
    <t>Total contributions</t>
  </si>
  <si>
    <t>Research and Development cost</t>
  </si>
  <si>
    <t>Total receivables due amount</t>
  </si>
  <si>
    <t>Enfission LLC [Member] | Joint Venture Operating Agreement [Member]</t>
  </si>
  <si>
    <t>Percentage of Class A voting membership</t>
  </si>
  <si>
    <t>Accounts Payable and Accrued Liabilities (Details) - USD ($)</t>
  </si>
  <si>
    <t>Trade payables</t>
  </si>
  <si>
    <t>Accrued expenses and other</t>
  </si>
  <si>
    <t>Accrued severance</t>
  </si>
  <si>
    <t>Accounts Payable and Accrued Liabilities (Details Narrative)</t>
  </si>
  <si>
    <t>Mar. 31, 2020USD ($)</t>
  </si>
  <si>
    <t>Accrued severance benefits</t>
  </si>
  <si>
    <t>Commitments and Contingencies (Details Narrative) - USD ($)</t>
  </si>
  <si>
    <t>Operating lease term periodic of payments</t>
  </si>
  <si>
    <t>Monthly</t>
  </si>
  <si>
    <t>Description of terms and conditions of option to extend lease</t>
  </si>
  <si>
    <t>The term of the lease was renewed on January 1, 2020 and extends through December 31, 2020.</t>
  </si>
  <si>
    <t>Future minmum lease payments</t>
  </si>
  <si>
    <t>Operating lease term</t>
  </si>
  <si>
    <t>12 months</t>
  </si>
  <si>
    <t>Monthly rent fees</t>
  </si>
  <si>
    <t>Legal fees</t>
  </si>
  <si>
    <t>Research and Development Costs (Details Narrative) - USD ($)</t>
  </si>
  <si>
    <t>Research and development expenses</t>
  </si>
  <si>
    <t>Total Project value</t>
  </si>
  <si>
    <t>Stockholders' Equity and Stock-Based Compensation (Details) - shares</t>
  </si>
  <si>
    <t>Warrants outstanding, total</t>
  </si>
  <si>
    <t>Issued To Investors On October 25, 2013 [Member]</t>
  </si>
  <si>
    <t>Issued To Investors On November 17, 2014 [Member]</t>
  </si>
  <si>
    <t>Issued to an investment bank regarding the Series B Preferred Stock investment on January 30,2018 [Member]</t>
  </si>
  <si>
    <t>Stockholders' Equity and Stock-Based Compensation (Details 1) - USD ($)</t>
  </si>
  <si>
    <t>General and administrative expenses</t>
  </si>
  <si>
    <t>Total stock-based compensation expense</t>
  </si>
  <si>
    <t>Stockholders' Equity and Stock-Based Compensation (Details 2)</t>
  </si>
  <si>
    <t>Mar. 31, 2020USD ($)$ / sharesshares</t>
  </si>
  <si>
    <t>Options outstanding, Beginning of the period | $</t>
  </si>
  <si>
    <t>Options outstanding, Granted | shares</t>
  </si>
  <si>
    <t>Options outstanding, Exercised | shares</t>
  </si>
  <si>
    <t>Options outstanding, Forfeited | shares</t>
  </si>
  <si>
    <t>Options outstanding, Expired | shares</t>
  </si>
  <si>
    <t>Options outstanding, End of the period | shares</t>
  </si>
  <si>
    <t>Options outstanding, options exercisable | shares</t>
  </si>
  <si>
    <t>Weighted Average Exercise Price Beginning of the period</t>
  </si>
  <si>
    <t>Weighted Average Exercise Price Stock Options Granted</t>
  </si>
  <si>
    <t>Weighted Average Exercise Price Stock Options Exercised</t>
  </si>
  <si>
    <t>Weighted Average Exercise Price Stock Options Forfeited</t>
  </si>
  <si>
    <t>Weighted Average Exercise Price Stock Options Expired</t>
  </si>
  <si>
    <t>Weighted Average Exercise Price End of the year</t>
  </si>
  <si>
    <t>Weighted Average Exercise Price Options exercisable</t>
  </si>
  <si>
    <t>Weighted Average Fair Value Stock Options Beginning of the period</t>
  </si>
  <si>
    <t>Weighted Average Fair Value Stock Options Granted</t>
  </si>
  <si>
    <t>Weighted Average Fair Value Stock Options Exercised</t>
  </si>
  <si>
    <t>Weighted Average Fair Value Stock Options Forfeited</t>
  </si>
  <si>
    <t>Weighted Average Fair Value Stock Options Expired</t>
  </si>
  <si>
    <t>Weighted Average Fair Value Stock Options End of the year</t>
  </si>
  <si>
    <t>Weighted Average Fair Value Options exercisable</t>
  </si>
  <si>
    <t>Stockholders' Equity and Stock-Based Compensation (Details 3) - $ / shares</t>
  </si>
  <si>
    <t>Shares, non-vested, beginning</t>
  </si>
  <si>
    <t>Shares, Granted</t>
  </si>
  <si>
    <t>Shares, vested</t>
  </si>
  <si>
    <t>Shares, Forfeited</t>
  </si>
  <si>
    <t>Shares, non-vested, end of period</t>
  </si>
  <si>
    <t>Weighted average exercise price, Beginning</t>
  </si>
  <si>
    <t>Weighted average exercise price, granted</t>
  </si>
  <si>
    <t>Weighted average exercise price, vested</t>
  </si>
  <si>
    <t>Weighted average exercise price, forfeited</t>
  </si>
  <si>
    <t>Weighted average exercise price, end of period</t>
  </si>
  <si>
    <t>Weighted average fair value grant date, beginning</t>
  </si>
  <si>
    <t>Weighted average fair value grant date, granted</t>
  </si>
  <si>
    <t>Weighted average fair value grant date, vested</t>
  </si>
  <si>
    <t>Weighted average fair value grant date, forfeited</t>
  </si>
  <si>
    <t>Weighted average fair value grant date, end of period</t>
  </si>
  <si>
    <t>Stockholders' Equity and Stock-Based Compensation (Details 4) - $ / shares</t>
  </si>
  <si>
    <t>Weighted Average Remaining Contractual Life - Years</t>
  </si>
  <si>
    <t>7 years 7 months 28 days</t>
  </si>
  <si>
    <t>Number of Awards Stock option outstanding</t>
  </si>
  <si>
    <t>Weighted Average Exercise Price Stock Options Outstanding</t>
  </si>
  <si>
    <t>Number of Awards Vested</t>
  </si>
  <si>
    <t>Weighted Average Exercise Price</t>
  </si>
  <si>
    <t>Weighted Average Remaining Contractual Life of Stock Options Vested</t>
  </si>
  <si>
    <t>7 years 6 months 7 days</t>
  </si>
  <si>
    <t>Range One [Member]</t>
  </si>
  <si>
    <t>8 years 10 months 17 days</t>
  </si>
  <si>
    <t>9 years 1 month 24 days</t>
  </si>
  <si>
    <t>Exercise price lower range limit</t>
  </si>
  <si>
    <t>Exercise price upper range limit</t>
  </si>
  <si>
    <t>Range Two [Member]</t>
  </si>
  <si>
    <t>7 years 3 months 26 days</t>
  </si>
  <si>
    <t>7 years 3 months 22 days</t>
  </si>
  <si>
    <t>Range Three [Member]</t>
  </si>
  <si>
    <t>5 years 7 months 21 days</t>
  </si>
  <si>
    <t>Range Four [Member]</t>
  </si>
  <si>
    <t>5 years 26 days</t>
  </si>
  <si>
    <t>Range Five [Member]</t>
  </si>
  <si>
    <t>9 months 4 days</t>
  </si>
  <si>
    <t>Stockholders' Equity and Stock-Based Compensation (Details Narrative) - USD ($)</t>
  </si>
  <si>
    <t>Feb. 06, 2017</t>
  </si>
  <si>
    <t>Aug. 02, 2016</t>
  </si>
  <si>
    <t>Feb. 10, 2020</t>
  </si>
  <si>
    <t>Oct. 08, 2019</t>
  </si>
  <si>
    <t>Apr. 16, 2019</t>
  </si>
  <si>
    <t>Mar. 29, 2019</t>
  </si>
  <si>
    <t>Mar. 28, 2019</t>
  </si>
  <si>
    <t>May 31, 2018</t>
  </si>
  <si>
    <t>Jan. 30, 2018</t>
  </si>
  <si>
    <t>Sep. 30, 2019</t>
  </si>
  <si>
    <t>Sep. 30, 2018</t>
  </si>
  <si>
    <t>May 31, 2017</t>
  </si>
  <si>
    <t>Mar. 25, 2015</t>
  </si>
  <si>
    <t>Common stock, shares, outstanding</t>
  </si>
  <si>
    <t>Common stock, conversion basis</t>
  </si>
  <si>
    <t>The Series B Preferred Stock was initially convertible into 2,666,667 shares of common stock (now convertible into 222,222 shares of common stock when adjusted for the one-for-twelve reverse stock split on October 21, 2019).</t>
  </si>
  <si>
    <t>Class of Warrant or Right, Outstanding</t>
  </si>
  <si>
    <t>Stock options outstanding</t>
  </si>
  <si>
    <t>Total stock and stock equivalents outstanding</t>
  </si>
  <si>
    <t>Reverse stock split</t>
  </si>
  <si>
    <t>1:12</t>
  </si>
  <si>
    <t>Accumulated dividend (unpaid)</t>
  </si>
  <si>
    <t>Number of options vested and expected to vest outstanding</t>
  </si>
  <si>
    <t>Weighted average recognition period</t>
  </si>
  <si>
    <t>1 year 10 months 21 days</t>
  </si>
  <si>
    <t>Aggregate intrinsic value</t>
  </si>
  <si>
    <t>Series B Preferred Stock conversion description</t>
  </si>
  <si>
    <t>The Company has the option of forcing the conversion of all or part of the Series B Preferred Stock if at any time the average closing price of the Company&amp;#8217;s common stock for a thirty-trading day period is greater than $65.88 prior to August 2, 2019 or greater than $98.82 at any time. The Company can exercise this option only if it also requires the conversion of the Series A Preferred Stock in the same proportion as it is requiring of the Series B Preferred Stock.</t>
  </si>
  <si>
    <t>Preferred stock convertible amount</t>
  </si>
  <si>
    <t>Common stock exercise price</t>
  </si>
  <si>
    <t>PIK dividend [Member]</t>
  </si>
  <si>
    <t>One-for-twelve reverse stock split on October 21, 2019</t>
  </si>
  <si>
    <t>Total cumulative deemed dividend</t>
  </si>
  <si>
    <t>BCF [Member] | PIK dividend [Member]</t>
  </si>
  <si>
    <t>Exercise price</t>
  </si>
  <si>
    <t>Common stock to be purchased in the offering</t>
  </si>
  <si>
    <t>Monthly payments</t>
  </si>
  <si>
    <t>Introductory fee in percentage</t>
  </si>
  <si>
    <t>7.00%</t>
  </si>
  <si>
    <t>Warrants fees in percentage</t>
  </si>
  <si>
    <t>5.00%</t>
  </si>
  <si>
    <t>Offering price term</t>
  </si>
  <si>
    <t>3 years</t>
  </si>
  <si>
    <t>Series A Preferred Stock [Member]</t>
  </si>
  <si>
    <t>Accrete dividend</t>
  </si>
  <si>
    <t>Additional deemed dividend</t>
  </si>
  <si>
    <t>Common stock shares reserved for future issuance, Value</t>
  </si>
  <si>
    <t>Accrued dividend</t>
  </si>
  <si>
    <t>Additional common share</t>
  </si>
  <si>
    <t>Preferred stock, liquidation preference</t>
  </si>
  <si>
    <t>Total deemed dividends</t>
  </si>
  <si>
    <t>Preferred Stock, Shares Outstanding</t>
  </si>
  <si>
    <t>New Atm Agreement [Member]</t>
  </si>
  <si>
    <t>Aggregate offering price</t>
  </si>
  <si>
    <t>2019 ATM agreement [Member] | B. Riley FBR, Inc. [Member] | March 28, 2019 and March 29, 2019 [Member]</t>
  </si>
  <si>
    <t>Proceeds from issuance of shares</t>
  </si>
  <si>
    <t>Sale of stock, number of shares</t>
  </si>
  <si>
    <t>2018 ATM agreement [Member]</t>
  </si>
  <si>
    <t>2019 ATM Agreement [Member]</t>
  </si>
  <si>
    <t>Stock issued during period shares reverse stock splits</t>
  </si>
  <si>
    <t>2015 Equity Incentive Plan [Member]</t>
  </si>
  <si>
    <t>Common stock, shares authorized increased</t>
  </si>
  <si>
    <t>Investment Bank [Member]</t>
  </si>
  <si>
    <t>Common shares issued under incentive plan</t>
  </si>
  <si>
    <t>Short-Term Non-Qualified Options [Member] | Employees, Consultants and Directors [Member] | December 2, 2019 [Member]</t>
  </si>
  <si>
    <t>Fair value per share</t>
  </si>
  <si>
    <t>Strike price</t>
  </si>
  <si>
    <t>Term of options granted, description</t>
  </si>
  <si>
    <t>These options have a 10-year contractual term</t>
  </si>
  <si>
    <t>Shares issued to consultant</t>
  </si>
  <si>
    <t>Expected Term</t>
  </si>
  <si>
    <t>5 years</t>
  </si>
  <si>
    <t>Stock options granted, shares</t>
  </si>
  <si>
    <t>Short-Term Non-Qualified Options [Member] | Directors, Officers and Employees [Member] | Advisory board members[Member]</t>
  </si>
  <si>
    <t>Non-qualified stock options granted</t>
  </si>
  <si>
    <t>Short-Term Non-Qualified Options [Member] | Directors, Officers and Employees [Member] | Advisory board members[Member] | Maximum [Member]</t>
  </si>
  <si>
    <t>Contractual lives</t>
  </si>
  <si>
    <t>9 years 8 months 12 days</t>
  </si>
  <si>
    <t>Term of options</t>
  </si>
  <si>
    <t>10 years</t>
  </si>
  <si>
    <t>Short-Term Non-Qualified Options [Member] | Chief Executive Officer [Member] | Advisory board members[Member] | Maximum [Member]</t>
  </si>
  <si>
    <t>Non-qualified stock options outstanding</t>
  </si>
  <si>
    <t>Short-Term Non-Qualified Options [Member] | Chief Executive Officer [Member] | Advisory board members[Member] | Minimum [Member]</t>
  </si>
  <si>
    <t>Short-Term Non-Qualified Options [Member] | Consultants [Member] | Advisory board members[Member] | Maximum [Member]</t>
  </si>
  <si>
    <t>Maturity date</t>
  </si>
  <si>
    <t>Jan. 30,
		2021</t>
  </si>
  <si>
    <t>Short-Term Non-Qualified Options [Member] | Consultants [Member] | Advisory board members[Member] | Minimum [Member]</t>
  </si>
  <si>
    <t>3 months 18 days</t>
  </si>
  <si>
    <t>Conversion price</t>
  </si>
  <si>
    <t>This amount was compared to the $3.7 million (rounded) of proceeds allocated to the Series B Preferred Stock to indicate that a beneficial conversion feature (&amp;#8220;BCF&amp;#8221;) of approximately $2.6 million existed at the date of issuance, which was immediately accreted as a deemed dividend because the conversion rights were immediately effective.</t>
  </si>
  <si>
    <t>Conversion of Stock, Shares Converted</t>
  </si>
  <si>
    <t>Additional common shares</t>
  </si>
  <si>
    <t>Convertible Preferred Stock, Shares Issued upon Conversion</t>
  </si>
  <si>
    <t>Series A Preferred Stock [Member] | Holder [Member]</t>
  </si>
  <si>
    <t>Common stock, shares issued, conversion of preferred stock</t>
  </si>
  <si>
    <t>Convertible preferred stock, shares converted</t>
  </si>
  <si>
    <t>Series B Preferred Stock [Member] | General International Holdings, Inc [Member]</t>
  </si>
  <si>
    <t>Rate of dividend payable in kind</t>
  </si>
  <si>
    <t>Price per share</t>
  </si>
  <si>
    <t>Proceeds from issuance of warrants</t>
  </si>
  <si>
    <t>Retainer payment</t>
  </si>
  <si>
    <t>Liquidation preference per share</t>
  </si>
  <si>
    <t>Series B Preferred Stock [Member] | Warrants [Member]</t>
  </si>
  <si>
    <t>Remaining value of warrant</t>
  </si>
  <si>
    <t>Allocated amount</t>
  </si>
  <si>
    <t>Securities Purchase Agreement [Member] | Series A Preferred Stock [Member]</t>
  </si>
  <si>
    <t>The Series A Preferred Stock was initially convertible into 1,020,000 shares of common stock (now convertible into 85,000 common shares when adjusted for the one-for-twelve reverse stock split on October 21, 2019).</t>
  </si>
  <si>
    <t>Number of shares reserved for future issuance</t>
  </si>
  <si>
    <t>Average market price of common stock</t>
  </si>
  <si>
    <t>Preferred stock, liquidation preference per share</t>
  </si>
  <si>
    <t>Securities Purchase Agreement [Member] | Series B Preferred Stock [Member] | Preferred Stock Equity Offerings [Member]</t>
  </si>
  <si>
    <t>Accumulated dividend</t>
  </si>
  <si>
    <t>Related Party Transactions (Details Narrative) - USD ($)</t>
  </si>
  <si>
    <t>23 Months Ended</t>
  </si>
  <si>
    <t>Issued to an investment bank regarding the Series B Preferred Stock investment on January 30, 2018 [Member]</t>
  </si>
  <si>
    <t>Management and administrative services agreement descriptions</t>
  </si>
  <si>
    <t xml:space="preserve">Company provided four of its personnel to Enfission, at a rate of $100,000 per person per year, for a total charge to Enfission of $400,000 in 2018. </t>
  </si>
  <si>
    <t>Reduction of general and administrative expenses</t>
  </si>
  <si>
    <t>Reduction of research and development</t>
  </si>
  <si>
    <t>Subsequent Events (Details Narrative)</t>
  </si>
  <si>
    <t>Subsequent Event [Member] | April 22, 2020 [Member] | Cooperative Research and Development Agreement [Member] | Battelle Energy Alliance, LLC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3363679</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46</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2</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35</v>
      </c>
    </row>
    <row r="4" spans="1:2">
      <c r="A4" s="4" t="s">
        <v>135</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38</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334353</v>
      </c>
      <c r="C3" s="6" t="n">
        <v>17958989</v>
      </c>
    </row>
    <row r="4" spans="1:3">
      <c r="A4" s="4" t="s">
        <v>35</v>
      </c>
      <c r="B4" s="4" t="s">
        <v>36</v>
      </c>
      <c r="C4" s="5" t="n">
        <v>400000</v>
      </c>
    </row>
    <row r="5" spans="1:3">
      <c r="A5" s="4" t="s">
        <v>37</v>
      </c>
      <c r="B5" s="5" t="n">
        <v>344652</v>
      </c>
      <c r="C5" s="5" t="n">
        <v>47371</v>
      </c>
    </row>
    <row r="6" spans="1:3">
      <c r="A6" s="4" t="s">
        <v>38</v>
      </c>
      <c r="B6" s="5" t="n">
        <v>16679005</v>
      </c>
      <c r="C6" s="5" t="n">
        <v>18406360</v>
      </c>
    </row>
    <row r="7" spans="1:3">
      <c r="A7" s="3" t="s">
        <v>39</v>
      </c>
    </row>
    <row r="8" spans="1:3">
      <c r="A8" s="4" t="s">
        <v>40</v>
      </c>
      <c r="B8" s="5" t="n">
        <v>1802907</v>
      </c>
      <c r="C8" s="5" t="n">
        <v>1798484</v>
      </c>
    </row>
    <row r="9" spans="1:3">
      <c r="A9" s="4" t="s">
        <v>41</v>
      </c>
      <c r="B9" s="5" t="n">
        <v>18481912</v>
      </c>
      <c r="C9" s="5" t="n">
        <v>20204844</v>
      </c>
    </row>
    <row r="10" spans="1:3">
      <c r="A10" s="3" t="s">
        <v>42</v>
      </c>
    </row>
    <row r="11" spans="1:3">
      <c r="A11" s="4" t="s">
        <v>43</v>
      </c>
      <c r="B11" s="5" t="n">
        <v>485693</v>
      </c>
      <c r="C11" s="5" t="n">
        <v>350299</v>
      </c>
    </row>
    <row r="12" spans="1:3">
      <c r="A12" s="4" t="s">
        <v>44</v>
      </c>
      <c r="B12" s="5" t="n">
        <v>485693</v>
      </c>
      <c r="C12" s="5" t="n">
        <v>350299</v>
      </c>
    </row>
    <row r="13" spans="1:3">
      <c r="A13" s="4" t="s">
        <v>45</v>
      </c>
      <c r="B13" s="4" t="s">
        <v>36</v>
      </c>
      <c r="C13" s="4" t="s">
        <v>36</v>
      </c>
    </row>
    <row r="14" spans="1:3">
      <c r="A14" s="3" t="s">
        <v>46</v>
      </c>
    </row>
    <row r="15" spans="1:3">
      <c r="A15" s="4" t="s">
        <v>47</v>
      </c>
      <c r="B15" s="5" t="n">
        <v>3364</v>
      </c>
      <c r="C15" s="5" t="n">
        <v>3252</v>
      </c>
    </row>
    <row r="16" spans="1:3">
      <c r="A16" s="4" t="s">
        <v>48</v>
      </c>
      <c r="B16" s="5" t="n">
        <v>134338275</v>
      </c>
      <c r="C16" s="5" t="n">
        <v>133932615</v>
      </c>
    </row>
    <row r="17" spans="1:3">
      <c r="A17" s="4" t="s">
        <v>49</v>
      </c>
      <c r="B17" s="5" t="n">
        <v>-116348832</v>
      </c>
      <c r="C17" s="5" t="n">
        <v>-114084746</v>
      </c>
    </row>
    <row r="18" spans="1:3">
      <c r="A18" s="4" t="s">
        <v>50</v>
      </c>
      <c r="B18" s="5" t="n">
        <v>17996219</v>
      </c>
      <c r="C18" s="5" t="n">
        <v>19854545</v>
      </c>
    </row>
    <row r="19" spans="1:3">
      <c r="A19" s="4" t="s">
        <v>51</v>
      </c>
      <c r="B19" s="5" t="n">
        <v>18481912</v>
      </c>
      <c r="C19" s="5" t="n">
        <v>20204844</v>
      </c>
    </row>
    <row r="20" spans="1:3">
      <c r="A20" s="4" t="s">
        <v>52</v>
      </c>
    </row>
    <row r="21" spans="1:3">
      <c r="A21" s="3" t="s">
        <v>46</v>
      </c>
    </row>
    <row r="22" spans="1:3">
      <c r="A22" s="4" t="s">
        <v>53</v>
      </c>
      <c r="B22" s="5" t="n">
        <v>2667</v>
      </c>
      <c r="C22" s="5" t="n">
        <v>2667</v>
      </c>
    </row>
    <row r="23" spans="1:3">
      <c r="A23" s="4" t="s">
        <v>54</v>
      </c>
    </row>
    <row r="24" spans="1:3">
      <c r="A24" s="3" t="s">
        <v>46</v>
      </c>
    </row>
    <row r="25" spans="1:3">
      <c r="A25" s="4" t="s">
        <v>53</v>
      </c>
      <c r="B25" s="6" t="n">
        <v>745</v>
      </c>
      <c r="C25" s="6" t="n">
        <v>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3"/>
  </cols>
  <sheetData>
    <row r="1" spans="1:5">
      <c r="A1" s="1" t="s">
        <v>201</v>
      </c>
      <c r="B1" s="2" t="s">
        <v>1</v>
      </c>
      <c r="D1" s="2" t="s">
        <v>202</v>
      </c>
    </row>
    <row r="2" spans="1:5">
      <c r="B2" s="2" t="s">
        <v>2</v>
      </c>
      <c r="C2" s="2" t="s">
        <v>68</v>
      </c>
      <c r="D2" s="2" t="s">
        <v>32</v>
      </c>
      <c r="E2" s="2" t="s">
        <v>203</v>
      </c>
    </row>
    <row r="3" spans="1:5">
      <c r="A3" s="4" t="s">
        <v>204</v>
      </c>
      <c r="B3" s="6" t="n">
        <v>-2264086</v>
      </c>
      <c r="C3" s="6" t="n">
        <v>-3110527</v>
      </c>
    </row>
    <row r="4" spans="1:5">
      <c r="A4" s="4" t="s">
        <v>34</v>
      </c>
      <c r="B4" s="5" t="n">
        <v>16334353</v>
      </c>
      <c r="D4" s="6" t="n">
        <v>17958989</v>
      </c>
      <c r="E4" s="6" t="n">
        <v>15400000</v>
      </c>
    </row>
    <row r="5" spans="1:5">
      <c r="A5" s="4" t="s">
        <v>118</v>
      </c>
      <c r="B5" s="6" t="n">
        <v>-116348832</v>
      </c>
      <c r="D5" s="5" t="n">
        <v>-114084746</v>
      </c>
      <c r="E5" s="4" t="s">
        <v>36</v>
      </c>
    </row>
    <row r="6" spans="1:5">
      <c r="A6" s="4" t="s">
        <v>205</v>
      </c>
      <c r="B6" s="4" t="s">
        <v>206</v>
      </c>
    </row>
    <row r="7" spans="1:5">
      <c r="A7" s="4" t="s">
        <v>96</v>
      </c>
      <c r="B7" s="6" t="n">
        <v>-2019888</v>
      </c>
      <c r="C7" s="5" t="n">
        <v>-1546778</v>
      </c>
    </row>
    <row r="8" spans="1:5">
      <c r="A8" s="4" t="s">
        <v>207</v>
      </c>
      <c r="B8" s="4" t="s">
        <v>208</v>
      </c>
    </row>
    <row r="9" spans="1:5">
      <c r="A9" s="4" t="s">
        <v>209</v>
      </c>
      <c r="B9" s="6" t="n">
        <v>16200000</v>
      </c>
    </row>
    <row r="10" spans="1:5">
      <c r="A10" s="4" t="s">
        <v>210</v>
      </c>
      <c r="B10" s="4" t="s">
        <v>211</v>
      </c>
    </row>
    <row r="11" spans="1:5">
      <c r="A11" s="4" t="s">
        <v>212</v>
      </c>
      <c r="B11" s="6" t="n">
        <v>7500000</v>
      </c>
    </row>
    <row r="12" spans="1:5">
      <c r="A12" s="4" t="s">
        <v>213</v>
      </c>
      <c r="B12" s="5" t="n">
        <v>13000000</v>
      </c>
      <c r="D12" s="5" t="n">
        <v>9000000</v>
      </c>
    </row>
    <row r="13" spans="1:5">
      <c r="A13" s="4" t="s">
        <v>214</v>
      </c>
      <c r="B13" s="5" t="n">
        <v>3300000</v>
      </c>
      <c r="D13" s="6" t="n">
        <v>9000000</v>
      </c>
    </row>
    <row r="14" spans="1:5">
      <c r="A14" s="4" t="s">
        <v>215</v>
      </c>
      <c r="B14" s="6" t="n">
        <v>250000</v>
      </c>
    </row>
    <row r="15" spans="1:5">
      <c r="A15" s="4" t="s">
        <v>60</v>
      </c>
      <c r="B15" s="5" t="n">
        <v>8333333</v>
      </c>
      <c r="D15" s="5" t="n">
        <v>8333333</v>
      </c>
    </row>
    <row r="16" spans="1:5">
      <c r="A16" s="4" t="s">
        <v>216</v>
      </c>
      <c r="B16" s="7" t="n">
        <v>0.001</v>
      </c>
      <c r="D16" s="7" t="n">
        <v>0.001</v>
      </c>
    </row>
    <row r="17" spans="1:5">
      <c r="A17" s="4" t="s">
        <v>217</v>
      </c>
    </row>
    <row r="18" spans="1:5">
      <c r="A18" s="4" t="s">
        <v>60</v>
      </c>
      <c r="B18" s="5" t="n">
        <v>8333333</v>
      </c>
    </row>
    <row r="19" spans="1:5">
      <c r="A19" s="4" t="s">
        <v>216</v>
      </c>
      <c r="B19" s="7" t="n">
        <v>0.001</v>
      </c>
    </row>
    <row r="20" spans="1:5">
      <c r="A20" s="4" t="s">
        <v>218</v>
      </c>
    </row>
    <row r="21" spans="1:5">
      <c r="A21" s="4" t="s">
        <v>204</v>
      </c>
      <c r="B21" s="6" t="n">
        <v>100000</v>
      </c>
      <c r="C21" s="6" t="n">
        <v>2000000</v>
      </c>
    </row>
    <row r="22" spans="1:5">
      <c r="A22" s="4" t="s">
        <v>219</v>
      </c>
      <c r="B22" s="4" t="s">
        <v>220</v>
      </c>
      <c r="D22" s="4" t="s">
        <v>22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21</v>
      </c>
      <c r="B1" s="2" t="s">
        <v>1</v>
      </c>
    </row>
    <row r="2" spans="1:3">
      <c r="B2" s="2" t="s">
        <v>2</v>
      </c>
      <c r="C2" s="2" t="s">
        <v>68</v>
      </c>
    </row>
    <row r="3" spans="1:3">
      <c r="A3" s="3" t="s">
        <v>222</v>
      </c>
    </row>
    <row r="4" spans="1:3">
      <c r="A4" s="4" t="s">
        <v>223</v>
      </c>
      <c r="B4" s="9" t="n">
        <v>-2.4</v>
      </c>
      <c r="C4" s="9" t="n">
        <v>-3.3</v>
      </c>
    </row>
    <row r="5" spans="1:3">
      <c r="A5" s="3" t="s">
        <v>224</v>
      </c>
    </row>
    <row r="6" spans="1:3">
      <c r="A6" s="4" t="s">
        <v>225</v>
      </c>
      <c r="B6" s="5" t="n">
        <v>3294998</v>
      </c>
      <c r="C6" s="5" t="n">
        <v>2885921</v>
      </c>
    </row>
    <row r="7" spans="1:3">
      <c r="A7" s="4" t="s">
        <v>226</v>
      </c>
      <c r="B7" s="8" t="n">
        <v>-0.74</v>
      </c>
      <c r="C7" s="8" t="n">
        <v>-1.1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7</v>
      </c>
      <c r="B1" s="2" t="s">
        <v>1</v>
      </c>
      <c r="C1" s="2" t="s">
        <v>202</v>
      </c>
    </row>
    <row r="2" spans="1:3">
      <c r="B2" s="2" t="s">
        <v>2</v>
      </c>
      <c r="C2" s="2" t="s">
        <v>32</v>
      </c>
    </row>
    <row r="3" spans="1:3">
      <c r="A3" s="4" t="s">
        <v>228</v>
      </c>
      <c r="B3" s="4" t="s">
        <v>220</v>
      </c>
      <c r="C3" s="4" t="s">
        <v>220</v>
      </c>
    </row>
    <row r="4" spans="1:3">
      <c r="A4" s="4" t="s">
        <v>229</v>
      </c>
      <c r="B4" s="6" t="n">
        <v>9200000</v>
      </c>
      <c r="C4" s="6" t="n">
        <v>9200000</v>
      </c>
    </row>
    <row r="5" spans="1:3">
      <c r="A5" s="4" t="s">
        <v>230</v>
      </c>
      <c r="B5" s="5" t="n">
        <v>-9200000</v>
      </c>
      <c r="C5" s="5" t="n">
        <v>-9200000</v>
      </c>
    </row>
    <row r="6" spans="1:3">
      <c r="A6" s="4" t="s">
        <v>231</v>
      </c>
      <c r="B6" s="4" t="s">
        <v>36</v>
      </c>
      <c r="C6" s="4" t="s">
        <v>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2</v>
      </c>
    </row>
    <row r="2" spans="1:3">
      <c r="A2" s="3" t="s">
        <v>233</v>
      </c>
    </row>
    <row r="3" spans="1:3">
      <c r="A3" s="4" t="s">
        <v>234</v>
      </c>
      <c r="B3" s="6" t="n">
        <v>200000</v>
      </c>
      <c r="C3" s="6" t="n">
        <v>1000000</v>
      </c>
    </row>
    <row r="4" spans="1:3">
      <c r="A4" s="4" t="s">
        <v>235</v>
      </c>
      <c r="B4" s="4" t="s">
        <v>36</v>
      </c>
      <c r="C4" s="4" t="s">
        <v>36</v>
      </c>
    </row>
    <row r="5" spans="1:3">
      <c r="A5" s="4" t="s">
        <v>236</v>
      </c>
      <c r="B5" s="5" t="n">
        <v>200000</v>
      </c>
      <c r="C5" s="5" t="n">
        <v>1000000</v>
      </c>
    </row>
    <row r="6" spans="1:3">
      <c r="A6" s="3" t="s">
        <v>237</v>
      </c>
    </row>
    <row r="7" spans="1:3">
      <c r="A7" s="4" t="s">
        <v>238</v>
      </c>
      <c r="B7" s="5" t="n">
        <v>1300000</v>
      </c>
      <c r="C7" s="5" t="n">
        <v>2100000</v>
      </c>
    </row>
    <row r="8" spans="1:3">
      <c r="A8" s="4" t="s">
        <v>239</v>
      </c>
      <c r="B8" s="5" t="n">
        <v>-1100000</v>
      </c>
      <c r="C8" s="5" t="n">
        <v>-1100000</v>
      </c>
    </row>
    <row r="9" spans="1:3">
      <c r="A9" s="4" t="s">
        <v>240</v>
      </c>
      <c r="B9" s="6" t="n">
        <v>200000</v>
      </c>
      <c r="C9" s="6" t="n">
        <v>1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68</v>
      </c>
    </row>
    <row r="3" spans="1:3">
      <c r="A3" s="4" t="s">
        <v>204</v>
      </c>
      <c r="B3" s="6" t="n">
        <v>-2264086</v>
      </c>
      <c r="C3" s="6" t="n">
        <v>-3110527</v>
      </c>
    </row>
    <row r="4" spans="1:3">
      <c r="A4" s="4" t="s">
        <v>218</v>
      </c>
    </row>
    <row r="5" spans="1:3">
      <c r="A5" s="4" t="s">
        <v>242</v>
      </c>
      <c r="B5" s="4" t="s">
        <v>36</v>
      </c>
      <c r="C5" s="5" t="n">
        <v>1700000</v>
      </c>
    </row>
    <row r="6" spans="1:3">
      <c r="A6" s="4" t="s">
        <v>243</v>
      </c>
      <c r="B6" s="5" t="n">
        <v>100000</v>
      </c>
      <c r="C6" s="5" t="n">
        <v>300000</v>
      </c>
    </row>
    <row r="7" spans="1:3">
      <c r="A7" s="4" t="s">
        <v>244</v>
      </c>
      <c r="B7" s="5" t="n">
        <v>100000</v>
      </c>
      <c r="C7" s="5" t="n">
        <v>2000000</v>
      </c>
    </row>
    <row r="8" spans="1:3">
      <c r="A8" s="4" t="s">
        <v>245</v>
      </c>
      <c r="B8" s="5" t="n">
        <v>100000</v>
      </c>
      <c r="C8" s="5" t="n">
        <v>2000000</v>
      </c>
    </row>
    <row r="9" spans="1:3">
      <c r="A9" s="4" t="s">
        <v>204</v>
      </c>
      <c r="B9" s="6" t="n">
        <v>100000</v>
      </c>
      <c r="C9" s="6" t="n">
        <v>2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46</v>
      </c>
      <c r="B1" s="2" t="s">
        <v>1</v>
      </c>
      <c r="D1" s="2" t="s">
        <v>247</v>
      </c>
    </row>
    <row r="2" spans="1:5">
      <c r="B2" s="2" t="s">
        <v>2</v>
      </c>
      <c r="C2" s="2" t="s">
        <v>68</v>
      </c>
      <c r="D2" s="2" t="s">
        <v>2</v>
      </c>
      <c r="E2" s="2" t="s">
        <v>32</v>
      </c>
    </row>
    <row r="3" spans="1:5">
      <c r="A3" s="4" t="s">
        <v>204</v>
      </c>
      <c r="B3" s="6" t="n">
        <v>-2264086</v>
      </c>
      <c r="C3" s="6" t="n">
        <v>-3110527</v>
      </c>
    </row>
    <row r="4" spans="1:5">
      <c r="A4" s="4" t="s">
        <v>248</v>
      </c>
    </row>
    <row r="5" spans="1:5">
      <c r="A5" s="4" t="s">
        <v>249</v>
      </c>
      <c r="B5" s="4" t="s">
        <v>36</v>
      </c>
      <c r="D5" s="6" t="n">
        <v>2900000</v>
      </c>
    </row>
    <row r="6" spans="1:5">
      <c r="A6" s="4" t="s">
        <v>218</v>
      </c>
    </row>
    <row r="7" spans="1:5">
      <c r="A7" s="4" t="s">
        <v>250</v>
      </c>
      <c r="B7" s="5" t="n">
        <v>9200000</v>
      </c>
      <c r="D7" s="5" t="n">
        <v>9200000</v>
      </c>
    </row>
    <row r="8" spans="1:5">
      <c r="A8" s="4" t="s">
        <v>251</v>
      </c>
      <c r="B8" s="5" t="n">
        <v>1300000</v>
      </c>
      <c r="D8" s="5" t="n">
        <v>1300000</v>
      </c>
      <c r="E8" s="6" t="n">
        <v>1300000</v>
      </c>
    </row>
    <row r="9" spans="1:5">
      <c r="A9" s="4" t="s">
        <v>204</v>
      </c>
      <c r="B9" s="5" t="n">
        <v>100000</v>
      </c>
      <c r="C9" s="6" t="n">
        <v>2000000</v>
      </c>
    </row>
    <row r="10" spans="1:5">
      <c r="A10" s="4" t="s">
        <v>234</v>
      </c>
      <c r="B10" s="5" t="n">
        <v>200000</v>
      </c>
      <c r="D10" s="5" t="n">
        <v>200000</v>
      </c>
    </row>
    <row r="11" spans="1:5">
      <c r="A11" s="4" t="s">
        <v>252</v>
      </c>
      <c r="B11" s="6" t="n">
        <v>0</v>
      </c>
      <c r="D11" s="6" t="n">
        <v>0</v>
      </c>
      <c r="E11" s="6" t="n">
        <v>400000</v>
      </c>
    </row>
    <row r="12" spans="1:5">
      <c r="A12" s="4" t="s">
        <v>253</v>
      </c>
    </row>
    <row r="13" spans="1:5">
      <c r="A13" s="4" t="s">
        <v>254</v>
      </c>
      <c r="B13" s="4" t="s">
        <v>220</v>
      </c>
      <c r="D13" s="4" t="s">
        <v>2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5</v>
      </c>
      <c r="B1" s="2" t="s">
        <v>2</v>
      </c>
      <c r="C1" s="2" t="s">
        <v>32</v>
      </c>
    </row>
    <row r="2" spans="1:3">
      <c r="A2" s="3" t="s">
        <v>141</v>
      </c>
    </row>
    <row r="3" spans="1:3">
      <c r="A3" s="4" t="s">
        <v>256</v>
      </c>
      <c r="B3" s="6" t="n">
        <v>100000</v>
      </c>
      <c r="C3" s="6" t="n">
        <v>300000</v>
      </c>
    </row>
    <row r="4" spans="1:3">
      <c r="A4" s="4" t="s">
        <v>257</v>
      </c>
      <c r="B4" s="5" t="n">
        <v>200000</v>
      </c>
      <c r="C4" s="5" t="n">
        <v>100000</v>
      </c>
    </row>
    <row r="5" spans="1:3">
      <c r="A5" s="4" t="s">
        <v>258</v>
      </c>
      <c r="B5" s="5" t="n">
        <v>200000</v>
      </c>
      <c r="C5" s="4" t="s">
        <v>36</v>
      </c>
    </row>
    <row r="6" spans="1:3">
      <c r="A6" s="4" t="s">
        <v>113</v>
      </c>
      <c r="B6" s="6" t="n">
        <v>500000</v>
      </c>
      <c r="C6" s="6" t="n">
        <v>4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259</v>
      </c>
      <c r="B1" s="2" t="s">
        <v>260</v>
      </c>
    </row>
    <row r="2" spans="1:2">
      <c r="A2" s="3" t="s">
        <v>141</v>
      </c>
    </row>
    <row r="3" spans="1:2">
      <c r="A3" s="4" t="s">
        <v>261</v>
      </c>
      <c r="B3" s="6" t="n">
        <v>2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80"/>
    <col customWidth="1" max="3" min="3" width="16"/>
  </cols>
  <sheetData>
    <row r="1" spans="1:3">
      <c r="A1" s="1" t="s">
        <v>262</v>
      </c>
      <c r="B1" s="2" t="s">
        <v>1</v>
      </c>
      <c r="C1" s="2" t="s">
        <v>202</v>
      </c>
    </row>
    <row r="2" spans="1:3">
      <c r="B2" s="2" t="s">
        <v>2</v>
      </c>
      <c r="C2" s="2" t="s">
        <v>32</v>
      </c>
    </row>
    <row r="3" spans="1:3">
      <c r="A3" s="3" t="s">
        <v>144</v>
      </c>
    </row>
    <row r="4" spans="1:3">
      <c r="A4" s="4" t="s">
        <v>263</v>
      </c>
      <c r="B4" s="4" t="s">
        <v>264</v>
      </c>
    </row>
    <row r="5" spans="1:3">
      <c r="A5" s="4" t="s">
        <v>265</v>
      </c>
      <c r="B5" s="4" t="s">
        <v>266</v>
      </c>
    </row>
    <row r="6" spans="1:3">
      <c r="A6" s="4" t="s">
        <v>267</v>
      </c>
      <c r="B6" s="6" t="n">
        <v>135000</v>
      </c>
    </row>
    <row r="7" spans="1:3">
      <c r="A7" s="4" t="s">
        <v>268</v>
      </c>
      <c r="B7" s="4" t="s">
        <v>269</v>
      </c>
    </row>
    <row r="8" spans="1:3">
      <c r="A8" s="4" t="s">
        <v>270</v>
      </c>
      <c r="B8" s="6" t="n">
        <v>15000</v>
      </c>
    </row>
    <row r="9" spans="1:3">
      <c r="A9" s="4" t="s">
        <v>271</v>
      </c>
      <c r="B9" s="6" t="n">
        <v>11000</v>
      </c>
      <c r="C9" s="6" t="n">
        <v>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32</v>
      </c>
    </row>
    <row r="2" spans="1:3">
      <c r="A2" s="3" t="s">
        <v>56</v>
      </c>
    </row>
    <row r="3" spans="1:3">
      <c r="A3" s="4" t="s">
        <v>57</v>
      </c>
      <c r="B3" s="7" t="n">
        <v>0.001</v>
      </c>
      <c r="C3" s="7" t="n">
        <v>0.001</v>
      </c>
    </row>
    <row r="4" spans="1:3">
      <c r="A4" s="4" t="s">
        <v>58</v>
      </c>
      <c r="B4" s="5" t="n">
        <v>10000000</v>
      </c>
      <c r="C4" s="5" t="n">
        <v>10000000</v>
      </c>
    </row>
    <row r="5" spans="1:3">
      <c r="A5" s="4" t="s">
        <v>59</v>
      </c>
      <c r="B5" s="7" t="n">
        <v>0.001</v>
      </c>
      <c r="C5" s="7" t="n">
        <v>0.001</v>
      </c>
    </row>
    <row r="6" spans="1:3">
      <c r="A6" s="4" t="s">
        <v>60</v>
      </c>
      <c r="B6" s="5" t="n">
        <v>8333333</v>
      </c>
      <c r="C6" s="5" t="n">
        <v>8333333</v>
      </c>
    </row>
    <row r="7" spans="1:3">
      <c r="A7" s="4" t="s">
        <v>61</v>
      </c>
      <c r="B7" s="5" t="n">
        <v>3363679</v>
      </c>
      <c r="C7" s="5" t="n">
        <v>3252371</v>
      </c>
    </row>
    <row r="8" spans="1:3">
      <c r="A8" s="4" t="s">
        <v>62</v>
      </c>
      <c r="B8" s="5" t="n">
        <v>3363679</v>
      </c>
      <c r="C8" s="5" t="n">
        <v>3252371</v>
      </c>
    </row>
    <row r="9" spans="1:3">
      <c r="A9" s="4" t="s">
        <v>54</v>
      </c>
    </row>
    <row r="10" spans="1:3">
      <c r="A10" s="3" t="s">
        <v>56</v>
      </c>
    </row>
    <row r="11" spans="1:3">
      <c r="A11" s="4" t="s">
        <v>63</v>
      </c>
      <c r="B11" s="5" t="n">
        <v>745896</v>
      </c>
      <c r="C11" s="5" t="n">
        <v>757770</v>
      </c>
    </row>
    <row r="12" spans="1:3">
      <c r="A12" s="4" t="s">
        <v>64</v>
      </c>
      <c r="B12" s="5" t="n">
        <v>745896</v>
      </c>
      <c r="C12" s="5" t="n">
        <v>757770</v>
      </c>
    </row>
    <row r="13" spans="1:3">
      <c r="A13" s="4" t="s">
        <v>65</v>
      </c>
      <c r="B13" s="6" t="n">
        <v>2641401</v>
      </c>
      <c r="C13" s="6" t="n">
        <v>2636764</v>
      </c>
    </row>
    <row r="14" spans="1:3">
      <c r="A14" s="4" t="s">
        <v>66</v>
      </c>
    </row>
    <row r="15" spans="1:3">
      <c r="A15" s="3" t="s">
        <v>56</v>
      </c>
    </row>
    <row r="16" spans="1:3">
      <c r="A16" s="4" t="s">
        <v>63</v>
      </c>
      <c r="B16" s="5" t="n">
        <v>2666667</v>
      </c>
      <c r="C16" s="5" t="n">
        <v>2666667</v>
      </c>
    </row>
    <row r="17" spans="1:3">
      <c r="A17" s="4" t="s">
        <v>64</v>
      </c>
      <c r="B17" s="5" t="n">
        <v>2666667</v>
      </c>
      <c r="C17" s="5" t="n">
        <v>2666667</v>
      </c>
    </row>
    <row r="18" spans="1:3">
      <c r="A18" s="4" t="s">
        <v>65</v>
      </c>
      <c r="B18" s="6" t="n">
        <v>4649140</v>
      </c>
      <c r="C18" s="6" t="n">
        <v>4569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72</v>
      </c>
      <c r="B1" s="2" t="s">
        <v>1</v>
      </c>
    </row>
    <row r="2" spans="1:3">
      <c r="B2" s="2" t="s">
        <v>2</v>
      </c>
      <c r="C2" s="2" t="s">
        <v>68</v>
      </c>
    </row>
    <row r="3" spans="1:3">
      <c r="A3" s="3" t="s">
        <v>147</v>
      </c>
    </row>
    <row r="4" spans="1:3">
      <c r="A4" s="4" t="s">
        <v>273</v>
      </c>
      <c r="B4" s="6" t="n">
        <v>389824</v>
      </c>
      <c r="C4" s="6" t="n">
        <v>922235</v>
      </c>
    </row>
    <row r="5" spans="1:3">
      <c r="A5" s="4" t="s">
        <v>274</v>
      </c>
      <c r="B5" s="6" t="n">
        <v>84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2</v>
      </c>
    </row>
    <row r="2" spans="1:3">
      <c r="A2" s="4" t="s">
        <v>276</v>
      </c>
      <c r="B2" s="5" t="n">
        <v>70361</v>
      </c>
      <c r="C2" s="5" t="n">
        <v>70361</v>
      </c>
    </row>
    <row r="3" spans="1:3">
      <c r="A3" s="4" t="s">
        <v>277</v>
      </c>
    </row>
    <row r="4" spans="1:3">
      <c r="A4" s="4" t="s">
        <v>276</v>
      </c>
      <c r="B4" s="5" t="n">
        <v>13665</v>
      </c>
      <c r="C4" s="5" t="n">
        <v>13665</v>
      </c>
    </row>
    <row r="5" spans="1:3">
      <c r="A5" s="4" t="s">
        <v>278</v>
      </c>
    </row>
    <row r="6" spans="1:3">
      <c r="A6" s="4" t="s">
        <v>276</v>
      </c>
      <c r="B6" s="5" t="n">
        <v>45577</v>
      </c>
      <c r="C6" s="5" t="n">
        <v>45577</v>
      </c>
    </row>
    <row r="7" spans="1:3">
      <c r="A7" s="4" t="s">
        <v>279</v>
      </c>
    </row>
    <row r="8" spans="1:3">
      <c r="A8" s="4" t="s">
        <v>276</v>
      </c>
      <c r="B8" s="5" t="n">
        <v>11119</v>
      </c>
      <c r="C8" s="5" t="n">
        <v>111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0</v>
      </c>
      <c r="B1" s="2" t="s">
        <v>1</v>
      </c>
    </row>
    <row r="2" spans="1:3">
      <c r="B2" s="2" t="s">
        <v>2</v>
      </c>
      <c r="C2" s="2" t="s">
        <v>68</v>
      </c>
    </row>
    <row r="3" spans="1:3">
      <c r="A3" s="3" t="s">
        <v>46</v>
      </c>
    </row>
    <row r="4" spans="1:3">
      <c r="A4" s="4" t="s">
        <v>273</v>
      </c>
      <c r="B4" s="4" t="s">
        <v>36</v>
      </c>
      <c r="C4" s="6" t="n">
        <v>170134</v>
      </c>
    </row>
    <row r="5" spans="1:3">
      <c r="A5" s="4" t="s">
        <v>281</v>
      </c>
      <c r="B5" s="5" t="n">
        <v>6085</v>
      </c>
      <c r="C5" s="5" t="n">
        <v>164879</v>
      </c>
    </row>
    <row r="6" spans="1:3">
      <c r="A6" s="4" t="s">
        <v>282</v>
      </c>
      <c r="B6" s="6" t="n">
        <v>6085</v>
      </c>
      <c r="C6" s="6" t="n">
        <v>3350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37"/>
  </cols>
  <sheetData>
    <row r="1" spans="1:2">
      <c r="A1" s="1" t="s">
        <v>283</v>
      </c>
      <c r="B1" s="2" t="s">
        <v>1</v>
      </c>
    </row>
    <row r="2" spans="1:2">
      <c r="B2" s="2" t="s">
        <v>284</v>
      </c>
    </row>
    <row r="3" spans="1:2">
      <c r="A3" s="3" t="s">
        <v>283</v>
      </c>
    </row>
    <row r="4" spans="1:2">
      <c r="A4" s="4" t="s">
        <v>285</v>
      </c>
      <c r="B4" s="6" t="n">
        <v>518551</v>
      </c>
    </row>
    <row r="5" spans="1:2">
      <c r="A5" s="4" t="s">
        <v>286</v>
      </c>
      <c r="B5" s="4" t="s">
        <v>36</v>
      </c>
    </row>
    <row r="6" spans="1:2">
      <c r="A6" s="4" t="s">
        <v>287</v>
      </c>
      <c r="B6" s="4" t="s">
        <v>36</v>
      </c>
    </row>
    <row r="7" spans="1:2">
      <c r="A7" s="4" t="s">
        <v>288</v>
      </c>
      <c r="B7" s="4" t="s">
        <v>36</v>
      </c>
    </row>
    <row r="8" spans="1:2">
      <c r="A8" s="4" t="s">
        <v>289</v>
      </c>
      <c r="B8" s="5" t="n">
        <v>-1397</v>
      </c>
    </row>
    <row r="9" spans="1:2">
      <c r="A9" s="4" t="s">
        <v>290</v>
      </c>
      <c r="B9" s="5" t="n">
        <v>517154</v>
      </c>
    </row>
    <row r="10" spans="1:2">
      <c r="A10" s="4" t="s">
        <v>291</v>
      </c>
      <c r="B10" s="5" t="n">
        <v>432281</v>
      </c>
    </row>
    <row r="11" spans="1:2">
      <c r="A11" s="4" t="s">
        <v>292</v>
      </c>
      <c r="B11" s="8" t="n">
        <v>21.99</v>
      </c>
    </row>
    <row r="12" spans="1:2">
      <c r="A12" s="4" t="s">
        <v>293</v>
      </c>
      <c r="B12" s="4" t="s">
        <v>36</v>
      </c>
    </row>
    <row r="13" spans="1:2">
      <c r="A13" s="4" t="s">
        <v>294</v>
      </c>
      <c r="B13" s="4" t="s">
        <v>36</v>
      </c>
    </row>
    <row r="14" spans="1:2">
      <c r="A14" s="4" t="s">
        <v>295</v>
      </c>
      <c r="B14" s="4" t="s">
        <v>36</v>
      </c>
    </row>
    <row r="15" spans="1:2">
      <c r="A15" s="4" t="s">
        <v>296</v>
      </c>
      <c r="B15" s="5" t="n">
        <v>519</v>
      </c>
    </row>
    <row r="16" spans="1:2">
      <c r="A16" s="4" t="s">
        <v>297</v>
      </c>
      <c r="B16" s="10" t="n">
        <v>20.64</v>
      </c>
    </row>
    <row r="17" spans="1:2">
      <c r="A17" s="4" t="s">
        <v>298</v>
      </c>
      <c r="B17" s="10" t="n">
        <v>22.59</v>
      </c>
    </row>
    <row r="18" spans="1:2">
      <c r="A18" s="4" t="s">
        <v>299</v>
      </c>
      <c r="B18" s="10" t="n">
        <v>15.89</v>
      </c>
    </row>
    <row r="19" spans="1:2">
      <c r="A19" s="4" t="s">
        <v>300</v>
      </c>
      <c r="B19" s="4" t="s">
        <v>36</v>
      </c>
    </row>
    <row r="20" spans="1:2">
      <c r="A20" s="4" t="s">
        <v>301</v>
      </c>
      <c r="B20" s="4" t="s">
        <v>36</v>
      </c>
    </row>
    <row r="21" spans="1:2">
      <c r="A21" s="4" t="s">
        <v>302</v>
      </c>
      <c r="B21" s="4" t="s">
        <v>36</v>
      </c>
    </row>
    <row r="22" spans="1:2">
      <c r="A22" s="4" t="s">
        <v>303</v>
      </c>
      <c r="B22" s="10" t="n">
        <v>467.31</v>
      </c>
    </row>
    <row r="23" spans="1:2">
      <c r="A23" s="4" t="s">
        <v>304</v>
      </c>
      <c r="B23" s="10" t="n">
        <v>14.67</v>
      </c>
    </row>
    <row r="24" spans="1:2">
      <c r="A24" s="4" t="s">
        <v>305</v>
      </c>
      <c r="B24" s="8" t="n">
        <v>15.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06</v>
      </c>
      <c r="B1" s="2" t="s">
        <v>1</v>
      </c>
      <c r="C1" s="2" t="s">
        <v>202</v>
      </c>
    </row>
    <row r="2" spans="1:3">
      <c r="B2" s="2" t="s">
        <v>2</v>
      </c>
      <c r="C2" s="2" t="s">
        <v>32</v>
      </c>
    </row>
    <row r="3" spans="1:3">
      <c r="A3" s="3" t="s">
        <v>46</v>
      </c>
    </row>
    <row r="4" spans="1:3">
      <c r="A4" s="4" t="s">
        <v>307</v>
      </c>
      <c r="B4" s="5" t="n">
        <v>84873</v>
      </c>
      <c r="C4" s="5" t="n">
        <v>84873</v>
      </c>
    </row>
    <row r="5" spans="1:3">
      <c r="A5" s="4" t="s">
        <v>308</v>
      </c>
      <c r="B5" s="4" t="s">
        <v>36</v>
      </c>
      <c r="C5" s="4" t="s">
        <v>36</v>
      </c>
    </row>
    <row r="6" spans="1:3">
      <c r="A6" s="4" t="s">
        <v>309</v>
      </c>
      <c r="B6" s="4" t="s">
        <v>36</v>
      </c>
      <c r="C6" s="4" t="s">
        <v>36</v>
      </c>
    </row>
    <row r="7" spans="1:3">
      <c r="A7" s="4" t="s">
        <v>310</v>
      </c>
      <c r="B7" s="4" t="s">
        <v>36</v>
      </c>
      <c r="C7" s="4" t="s">
        <v>36</v>
      </c>
    </row>
    <row r="8" spans="1:3">
      <c r="A8" s="4" t="s">
        <v>311</v>
      </c>
      <c r="B8" s="5" t="n">
        <v>84873</v>
      </c>
      <c r="C8" s="5" t="n">
        <v>84873</v>
      </c>
    </row>
    <row r="9" spans="1:3">
      <c r="A9" s="4" t="s">
        <v>312</v>
      </c>
      <c r="B9" s="8" t="n">
        <v>10.73</v>
      </c>
      <c r="C9" s="8" t="n">
        <v>10.73</v>
      </c>
    </row>
    <row r="10" spans="1:3">
      <c r="A10" s="4" t="s">
        <v>313</v>
      </c>
      <c r="B10" s="4" t="s">
        <v>36</v>
      </c>
      <c r="C10" s="4" t="s">
        <v>36</v>
      </c>
    </row>
    <row r="11" spans="1:3">
      <c r="A11" s="4" t="s">
        <v>314</v>
      </c>
      <c r="B11" s="4" t="s">
        <v>36</v>
      </c>
      <c r="C11" s="4" t="s">
        <v>36</v>
      </c>
    </row>
    <row r="12" spans="1:3">
      <c r="A12" s="4" t="s">
        <v>315</v>
      </c>
      <c r="B12" s="4" t="s">
        <v>36</v>
      </c>
      <c r="C12" s="4" t="s">
        <v>36</v>
      </c>
    </row>
    <row r="13" spans="1:3">
      <c r="A13" s="4" t="s">
        <v>316</v>
      </c>
      <c r="B13" s="10" t="n">
        <v>10.73</v>
      </c>
      <c r="C13" s="10" t="n">
        <v>10.73</v>
      </c>
    </row>
    <row r="14" spans="1:3">
      <c r="A14" s="4" t="s">
        <v>317</v>
      </c>
      <c r="B14" s="10" t="n">
        <v>5.15</v>
      </c>
      <c r="C14" s="10" t="n">
        <v>5.15</v>
      </c>
    </row>
    <row r="15" spans="1:3">
      <c r="A15" s="4" t="s">
        <v>318</v>
      </c>
      <c r="B15" s="4" t="s">
        <v>36</v>
      </c>
      <c r="C15" s="4" t="s">
        <v>36</v>
      </c>
    </row>
    <row r="16" spans="1:3">
      <c r="A16" s="4" t="s">
        <v>319</v>
      </c>
      <c r="B16" s="4" t="s">
        <v>36</v>
      </c>
      <c r="C16" s="4" t="s">
        <v>36</v>
      </c>
    </row>
    <row r="17" spans="1:3">
      <c r="A17" s="4" t="s">
        <v>320</v>
      </c>
      <c r="B17" s="4" t="s">
        <v>36</v>
      </c>
      <c r="C17" s="4" t="s">
        <v>36</v>
      </c>
    </row>
    <row r="18" spans="1:3">
      <c r="A18" s="4" t="s">
        <v>321</v>
      </c>
      <c r="B18" s="8" t="n">
        <v>5.15</v>
      </c>
      <c r="C18" s="8" t="n">
        <v>5.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5"/>
    <col customWidth="1" max="2" min="2" width="26"/>
    <col customWidth="1" max="3" min="3" width="14"/>
  </cols>
  <sheetData>
    <row r="1" spans="1:3">
      <c r="A1" s="1" t="s">
        <v>322</v>
      </c>
      <c r="B1" s="2" t="s">
        <v>1</v>
      </c>
    </row>
    <row r="2" spans="1:3">
      <c r="B2" s="2" t="s">
        <v>2</v>
      </c>
      <c r="C2" s="2" t="s">
        <v>32</v>
      </c>
    </row>
    <row r="3" spans="1:3">
      <c r="A3" s="4" t="s">
        <v>323</v>
      </c>
      <c r="B3" s="4" t="s">
        <v>324</v>
      </c>
    </row>
    <row r="4" spans="1:3">
      <c r="A4" s="4" t="s">
        <v>325</v>
      </c>
      <c r="B4" s="5" t="n">
        <v>517154</v>
      </c>
    </row>
    <row r="5" spans="1:3">
      <c r="A5" s="4" t="s">
        <v>326</v>
      </c>
      <c r="B5" s="8" t="n">
        <v>20.64</v>
      </c>
    </row>
    <row r="6" spans="1:3">
      <c r="A6" s="4" t="s">
        <v>327</v>
      </c>
      <c r="B6" s="5" t="n">
        <v>432281</v>
      </c>
      <c r="C6" s="5" t="n">
        <v>433678</v>
      </c>
    </row>
    <row r="7" spans="1:3">
      <c r="A7" s="4" t="s">
        <v>328</v>
      </c>
      <c r="B7" s="8" t="n">
        <v>22.59</v>
      </c>
    </row>
    <row r="8" spans="1:3">
      <c r="A8" s="4" t="s">
        <v>329</v>
      </c>
      <c r="B8" s="4" t="s">
        <v>330</v>
      </c>
    </row>
    <row r="9" spans="1:3">
      <c r="A9" s="4" t="s">
        <v>331</v>
      </c>
    </row>
    <row r="10" spans="1:3">
      <c r="A10" s="4" t="s">
        <v>323</v>
      </c>
      <c r="B10" s="4" t="s">
        <v>332</v>
      </c>
    </row>
    <row r="11" spans="1:3">
      <c r="A11" s="4" t="s">
        <v>325</v>
      </c>
      <c r="B11" s="5" t="n">
        <v>225937</v>
      </c>
    </row>
    <row r="12" spans="1:3">
      <c r="A12" s="4" t="s">
        <v>326</v>
      </c>
      <c r="B12" s="8" t="n">
        <v>8.07</v>
      </c>
    </row>
    <row r="13" spans="1:3">
      <c r="A13" s="4" t="s">
        <v>327</v>
      </c>
      <c r="B13" s="5" t="n">
        <v>143696</v>
      </c>
    </row>
    <row r="14" spans="1:3">
      <c r="A14" s="4" t="s">
        <v>328</v>
      </c>
      <c r="B14" s="8" t="n">
        <v>6.57</v>
      </c>
    </row>
    <row r="15" spans="1:3">
      <c r="A15" s="4" t="s">
        <v>329</v>
      </c>
      <c r="B15" s="4" t="s">
        <v>333</v>
      </c>
    </row>
    <row r="16" spans="1:3">
      <c r="A16" s="4" t="s">
        <v>334</v>
      </c>
      <c r="B16" s="8" t="n">
        <v>3.82</v>
      </c>
    </row>
    <row r="17" spans="1:3">
      <c r="A17" s="4" t="s">
        <v>335</v>
      </c>
      <c r="B17" s="8" t="n">
        <v>12.48</v>
      </c>
    </row>
    <row r="18" spans="1:3">
      <c r="A18" s="4" t="s">
        <v>336</v>
      </c>
    </row>
    <row r="19" spans="1:3">
      <c r="A19" s="4" t="s">
        <v>323</v>
      </c>
      <c r="B19" s="4" t="s">
        <v>337</v>
      </c>
    </row>
    <row r="20" spans="1:3">
      <c r="A20" s="4" t="s">
        <v>325</v>
      </c>
      <c r="B20" s="5" t="n">
        <v>199790</v>
      </c>
    </row>
    <row r="21" spans="1:3">
      <c r="A21" s="4" t="s">
        <v>326</v>
      </c>
      <c r="B21" s="8" t="n">
        <v>14.19</v>
      </c>
    </row>
    <row r="22" spans="1:3">
      <c r="A22" s="4" t="s">
        <v>327</v>
      </c>
      <c r="B22" s="5" t="n">
        <v>197158</v>
      </c>
    </row>
    <row r="23" spans="1:3">
      <c r="A23" s="4" t="s">
        <v>328</v>
      </c>
      <c r="B23" s="8" t="n">
        <v>14.21</v>
      </c>
    </row>
    <row r="24" spans="1:3">
      <c r="A24" s="4" t="s">
        <v>329</v>
      </c>
      <c r="B24" s="4" t="s">
        <v>338</v>
      </c>
    </row>
    <row r="25" spans="1:3">
      <c r="A25" s="4" t="s">
        <v>334</v>
      </c>
      <c r="B25" s="8" t="n">
        <v>12.49</v>
      </c>
    </row>
    <row r="26" spans="1:3">
      <c r="A26" s="4" t="s">
        <v>335</v>
      </c>
      <c r="B26" s="6" t="n">
        <v>24</v>
      </c>
    </row>
    <row r="27" spans="1:3">
      <c r="A27" s="4" t="s">
        <v>339</v>
      </c>
    </row>
    <row r="28" spans="1:3">
      <c r="A28" s="4" t="s">
        <v>323</v>
      </c>
      <c r="B28" s="4" t="s">
        <v>340</v>
      </c>
    </row>
    <row r="29" spans="1:3">
      <c r="A29" s="4" t="s">
        <v>325</v>
      </c>
      <c r="B29" s="5" t="n">
        <v>65333</v>
      </c>
    </row>
    <row r="30" spans="1:3">
      <c r="A30" s="4" t="s">
        <v>326</v>
      </c>
      <c r="B30" s="8" t="n">
        <v>55.07</v>
      </c>
    </row>
    <row r="31" spans="1:3">
      <c r="A31" s="4" t="s">
        <v>327</v>
      </c>
      <c r="B31" s="5" t="n">
        <v>65333</v>
      </c>
    </row>
    <row r="32" spans="1:3">
      <c r="A32" s="4" t="s">
        <v>328</v>
      </c>
      <c r="B32" s="8" t="n">
        <v>55.07</v>
      </c>
    </row>
    <row r="33" spans="1:3">
      <c r="A33" s="4" t="s">
        <v>329</v>
      </c>
      <c r="B33" s="4" t="s">
        <v>340</v>
      </c>
    </row>
    <row r="34" spans="1:3">
      <c r="A34" s="4" t="s">
        <v>334</v>
      </c>
      <c r="B34" s="8" t="n">
        <v>24.01</v>
      </c>
    </row>
    <row r="35" spans="1:3">
      <c r="A35" s="4" t="s">
        <v>335</v>
      </c>
      <c r="B35" s="6" t="n">
        <v>72</v>
      </c>
    </row>
    <row r="36" spans="1:3">
      <c r="A36" s="4" t="s">
        <v>341</v>
      </c>
    </row>
    <row r="37" spans="1:3">
      <c r="A37" s="4" t="s">
        <v>323</v>
      </c>
      <c r="B37" s="4" t="s">
        <v>342</v>
      </c>
    </row>
    <row r="38" spans="1:3">
      <c r="A38" s="4" t="s">
        <v>325</v>
      </c>
      <c r="B38" s="5" t="n">
        <v>24526</v>
      </c>
    </row>
    <row r="39" spans="1:3">
      <c r="A39" s="4" t="s">
        <v>326</v>
      </c>
      <c r="B39" s="8" t="n">
        <v>75.59</v>
      </c>
    </row>
    <row r="40" spans="1:3">
      <c r="A40" s="4" t="s">
        <v>327</v>
      </c>
      <c r="B40" s="5" t="n">
        <v>24526</v>
      </c>
    </row>
    <row r="41" spans="1:3">
      <c r="A41" s="4" t="s">
        <v>328</v>
      </c>
      <c r="B41" s="8" t="n">
        <v>75.59</v>
      </c>
    </row>
    <row r="42" spans="1:3">
      <c r="A42" s="4" t="s">
        <v>329</v>
      </c>
      <c r="B42" s="4" t="s">
        <v>342</v>
      </c>
    </row>
    <row r="43" spans="1:3">
      <c r="A43" s="4" t="s">
        <v>334</v>
      </c>
      <c r="B43" s="8" t="n">
        <v>72.01000000000001</v>
      </c>
    </row>
    <row r="44" spans="1:3">
      <c r="A44" s="4" t="s">
        <v>335</v>
      </c>
      <c r="B44" s="6" t="n">
        <v>240</v>
      </c>
    </row>
    <row r="45" spans="1:3">
      <c r="A45" s="4" t="s">
        <v>343</v>
      </c>
    </row>
    <row r="46" spans="1:3">
      <c r="A46" s="4" t="s">
        <v>323</v>
      </c>
      <c r="B46" s="4" t="s">
        <v>344</v>
      </c>
    </row>
    <row r="47" spans="1:3">
      <c r="A47" s="4" t="s">
        <v>325</v>
      </c>
      <c r="B47" s="5" t="n">
        <v>1568</v>
      </c>
    </row>
    <row r="48" spans="1:3">
      <c r="A48" s="4" t="s">
        <v>326</v>
      </c>
      <c r="B48" s="8" t="n">
        <v>361.43</v>
      </c>
    </row>
    <row r="49" spans="1:3">
      <c r="A49" s="4" t="s">
        <v>327</v>
      </c>
      <c r="B49" s="5" t="n">
        <v>1568</v>
      </c>
    </row>
    <row r="50" spans="1:3">
      <c r="A50" s="4" t="s">
        <v>328</v>
      </c>
      <c r="B50" s="8" t="n">
        <v>361.43</v>
      </c>
    </row>
    <row r="51" spans="1:3">
      <c r="A51" s="4" t="s">
        <v>329</v>
      </c>
      <c r="B51" s="4" t="s">
        <v>344</v>
      </c>
    </row>
    <row r="52" spans="1:3">
      <c r="A52" s="4" t="s">
        <v>334</v>
      </c>
      <c r="B52" s="8" t="n">
        <v>240.01</v>
      </c>
    </row>
    <row r="53" spans="1:3">
      <c r="A53" s="4" t="s">
        <v>335</v>
      </c>
      <c r="B53" s="6" t="n">
        <v>4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80"/>
    <col customWidth="1" max="12" min="12" width="14"/>
    <col customWidth="1" max="13" min="13" width="80"/>
    <col customWidth="1" max="14" min="14" width="14"/>
    <col customWidth="1" max="15" min="15" width="14"/>
    <col customWidth="1" max="16" min="16" width="13"/>
    <col customWidth="1" max="17" min="17" width="14"/>
  </cols>
  <sheetData>
    <row r="1" spans="1:17">
      <c r="A1" s="1" t="s">
        <v>345</v>
      </c>
      <c r="B1" s="2" t="s">
        <v>346</v>
      </c>
      <c r="C1" s="2" t="s">
        <v>347</v>
      </c>
      <c r="D1" s="2" t="s">
        <v>348</v>
      </c>
      <c r="E1" s="2" t="s">
        <v>349</v>
      </c>
      <c r="F1" s="2" t="s">
        <v>350</v>
      </c>
      <c r="G1" s="2" t="s">
        <v>351</v>
      </c>
      <c r="H1" s="2" t="s">
        <v>352</v>
      </c>
      <c r="I1" s="2" t="s">
        <v>353</v>
      </c>
      <c r="J1" s="2" t="s">
        <v>354</v>
      </c>
      <c r="K1" s="2" t="s">
        <v>2</v>
      </c>
      <c r="L1" s="2" t="s">
        <v>355</v>
      </c>
      <c r="M1" s="2" t="s">
        <v>68</v>
      </c>
      <c r="N1" s="2" t="s">
        <v>356</v>
      </c>
      <c r="O1" s="2" t="s">
        <v>32</v>
      </c>
      <c r="P1" s="2" t="s">
        <v>357</v>
      </c>
      <c r="Q1" s="2" t="s">
        <v>358</v>
      </c>
    </row>
    <row r="2" spans="1:17">
      <c r="A2" s="4" t="s">
        <v>359</v>
      </c>
      <c r="K2" s="5" t="n">
        <v>3363679</v>
      </c>
      <c r="O2" s="5" t="n">
        <v>3252371</v>
      </c>
    </row>
    <row r="3" spans="1:17">
      <c r="A3" s="4" t="s">
        <v>360</v>
      </c>
      <c r="K3" s="4" t="s">
        <v>361</v>
      </c>
    </row>
    <row r="4" spans="1:17">
      <c r="A4" s="4" t="s">
        <v>362</v>
      </c>
      <c r="K4" s="5" t="n">
        <v>70361</v>
      </c>
      <c r="O4" s="5" t="n">
        <v>70361</v>
      </c>
    </row>
    <row r="5" spans="1:17">
      <c r="A5" s="4" t="s">
        <v>363</v>
      </c>
      <c r="K5" s="5" t="n">
        <v>517154</v>
      </c>
      <c r="O5" s="5" t="n">
        <v>518551</v>
      </c>
    </row>
    <row r="6" spans="1:17">
      <c r="A6" s="4" t="s">
        <v>364</v>
      </c>
      <c r="K6" s="5" t="n">
        <v>4289650</v>
      </c>
      <c r="O6" s="5" t="n">
        <v>4175164</v>
      </c>
    </row>
    <row r="7" spans="1:17">
      <c r="A7" s="4" t="s">
        <v>365</v>
      </c>
      <c r="J7" s="4" t="s">
        <v>36</v>
      </c>
      <c r="K7" s="4" t="s">
        <v>366</v>
      </c>
      <c r="O7" s="4" t="s">
        <v>36</v>
      </c>
    </row>
    <row r="8" spans="1:17">
      <c r="A8" s="4" t="s">
        <v>367</v>
      </c>
      <c r="K8" s="6" t="n">
        <v>600000</v>
      </c>
      <c r="O8" s="6" t="n">
        <v>600000</v>
      </c>
    </row>
    <row r="9" spans="1:17">
      <c r="A9" s="4" t="s">
        <v>325</v>
      </c>
      <c r="K9" s="5" t="n">
        <v>517514</v>
      </c>
      <c r="O9" s="5" t="n">
        <v>518551</v>
      </c>
    </row>
    <row r="10" spans="1:17">
      <c r="A10" s="4" t="s">
        <v>327</v>
      </c>
      <c r="K10" s="5" t="n">
        <v>432281</v>
      </c>
      <c r="O10" s="5" t="n">
        <v>433678</v>
      </c>
    </row>
    <row r="11" spans="1:17">
      <c r="A11" s="4" t="s">
        <v>368</v>
      </c>
      <c r="K11" s="5" t="n">
        <v>35000</v>
      </c>
      <c r="O11" s="4" t="s">
        <v>36</v>
      </c>
    </row>
    <row r="12" spans="1:17">
      <c r="A12" s="4" t="s">
        <v>369</v>
      </c>
      <c r="K12" s="4" t="s">
        <v>370</v>
      </c>
    </row>
    <row r="13" spans="1:17">
      <c r="A13" s="4" t="s">
        <v>371</v>
      </c>
      <c r="K13" s="6" t="n">
        <v>0</v>
      </c>
      <c r="O13" s="6" t="n">
        <v>59148</v>
      </c>
    </row>
    <row r="14" spans="1:17">
      <c r="A14" s="4" t="s">
        <v>372</v>
      </c>
      <c r="K14" s="4" t="s">
        <v>373</v>
      </c>
      <c r="M14" s="4" t="s">
        <v>373</v>
      </c>
    </row>
    <row r="15" spans="1:17">
      <c r="A15" s="4" t="s">
        <v>374</v>
      </c>
      <c r="K15" s="6" t="n">
        <v>6200000</v>
      </c>
    </row>
    <row r="16" spans="1:17">
      <c r="A16" s="4" t="s">
        <v>375</v>
      </c>
      <c r="K16" s="8" t="n">
        <v>28.08</v>
      </c>
    </row>
    <row r="17" spans="1:17">
      <c r="A17" s="4" t="s">
        <v>60</v>
      </c>
      <c r="K17" s="5" t="n">
        <v>8333333</v>
      </c>
      <c r="O17" s="5" t="n">
        <v>8333333</v>
      </c>
    </row>
    <row r="18" spans="1:17">
      <c r="A18" s="4" t="s">
        <v>376</v>
      </c>
    </row>
    <row r="19" spans="1:17">
      <c r="A19" s="4" t="s">
        <v>365</v>
      </c>
      <c r="J19" s="4" t="s">
        <v>36</v>
      </c>
      <c r="K19" s="4" t="s">
        <v>377</v>
      </c>
      <c r="O19" s="4" t="s">
        <v>36</v>
      </c>
    </row>
    <row r="20" spans="1:17">
      <c r="A20" s="4" t="s">
        <v>378</v>
      </c>
      <c r="K20" s="6" t="n">
        <v>45000</v>
      </c>
      <c r="O20" s="6" t="n">
        <v>42000</v>
      </c>
    </row>
    <row r="21" spans="1:17">
      <c r="A21" s="4" t="s">
        <v>379</v>
      </c>
    </row>
    <row r="22" spans="1:17">
      <c r="A22" s="4" t="s">
        <v>380</v>
      </c>
      <c r="D22" s="4" t="s">
        <v>36</v>
      </c>
      <c r="G22" s="4" t="s">
        <v>36</v>
      </c>
      <c r="H22" s="4" t="s">
        <v>36</v>
      </c>
      <c r="K22" s="6" t="n">
        <v>18</v>
      </c>
      <c r="M22" s="4" t="s">
        <v>36</v>
      </c>
      <c r="O22" s="4" t="s">
        <v>36</v>
      </c>
    </row>
    <row r="23" spans="1:17">
      <c r="A23" s="4" t="s">
        <v>381</v>
      </c>
      <c r="K23" s="5" t="n">
        <v>11119</v>
      </c>
      <c r="O23" s="4" t="s">
        <v>36</v>
      </c>
    </row>
    <row r="24" spans="1:17">
      <c r="A24" s="4" t="s">
        <v>382</v>
      </c>
      <c r="B24" s="6" t="n">
        <v>15000</v>
      </c>
    </row>
    <row r="25" spans="1:17">
      <c r="A25" s="4" t="s">
        <v>383</v>
      </c>
      <c r="B25" s="4" t="s">
        <v>384</v>
      </c>
    </row>
    <row r="26" spans="1:17">
      <c r="A26" s="4" t="s">
        <v>385</v>
      </c>
      <c r="B26" s="4" t="s">
        <v>386</v>
      </c>
    </row>
    <row r="27" spans="1:17">
      <c r="A27" s="4" t="s">
        <v>387</v>
      </c>
      <c r="B27" s="4" t="s">
        <v>388</v>
      </c>
    </row>
    <row r="28" spans="1:17">
      <c r="A28" s="4" t="s">
        <v>389</v>
      </c>
    </row>
    <row r="29" spans="1:17">
      <c r="A29" s="4" t="s">
        <v>63</v>
      </c>
      <c r="K29" s="5" t="n">
        <v>745896</v>
      </c>
      <c r="O29" s="5" t="n">
        <v>757770</v>
      </c>
    </row>
    <row r="30" spans="1:17">
      <c r="A30" s="4" t="s">
        <v>390</v>
      </c>
      <c r="C30" s="11" t="n">
        <v>2.7451</v>
      </c>
      <c r="K30" s="8" t="n">
        <v>0.84</v>
      </c>
      <c r="O30" s="4" t="s">
        <v>36</v>
      </c>
    </row>
    <row r="31" spans="1:17">
      <c r="A31" s="4" t="s">
        <v>391</v>
      </c>
      <c r="C31" s="11" t="n">
        <v>0.5699</v>
      </c>
    </row>
    <row r="32" spans="1:17">
      <c r="A32" s="4" t="s">
        <v>392</v>
      </c>
      <c r="K32" s="6" t="n">
        <v>62158</v>
      </c>
      <c r="O32" s="6" t="n">
        <v>63148</v>
      </c>
    </row>
    <row r="33" spans="1:17">
      <c r="A33" s="4" t="s">
        <v>393</v>
      </c>
      <c r="K33" s="5" t="n">
        <v>593364</v>
      </c>
      <c r="O33" s="5" t="n">
        <v>556390</v>
      </c>
    </row>
    <row r="34" spans="1:17">
      <c r="A34" s="4" t="s">
        <v>394</v>
      </c>
      <c r="K34" s="5" t="n">
        <v>18013</v>
      </c>
      <c r="O34" s="5" t="n">
        <v>16890</v>
      </c>
    </row>
    <row r="35" spans="1:17">
      <c r="A35" s="4" t="s">
        <v>395</v>
      </c>
      <c r="K35" s="5" t="n">
        <v>2600000</v>
      </c>
      <c r="O35" s="6" t="n">
        <v>2600000</v>
      </c>
    </row>
    <row r="36" spans="1:17">
      <c r="A36" s="4" t="s">
        <v>396</v>
      </c>
      <c r="K36" s="6" t="n">
        <v>10000</v>
      </c>
      <c r="M36" s="6" t="n">
        <v>10000</v>
      </c>
    </row>
    <row r="37" spans="1:17">
      <c r="A37" s="4" t="s">
        <v>397</v>
      </c>
      <c r="J37" s="4" t="s">
        <v>36</v>
      </c>
      <c r="K37" s="5" t="n">
        <v>745896</v>
      </c>
      <c r="O37" s="5" t="n">
        <v>757770</v>
      </c>
    </row>
    <row r="38" spans="1:17">
      <c r="A38" s="4" t="s">
        <v>398</v>
      </c>
    </row>
    <row r="39" spans="1:17">
      <c r="A39" s="4" t="s">
        <v>399</v>
      </c>
      <c r="K39" s="6" t="n">
        <v>13500000</v>
      </c>
    </row>
    <row r="40" spans="1:17">
      <c r="A40" s="4" t="s">
        <v>400</v>
      </c>
    </row>
    <row r="41" spans="1:17">
      <c r="A41" s="4" t="s">
        <v>401</v>
      </c>
      <c r="M41" s="6" t="n">
        <v>200000</v>
      </c>
    </row>
    <row r="42" spans="1:17">
      <c r="A42" s="4" t="s">
        <v>402</v>
      </c>
      <c r="L42" s="4" t="s">
        <v>36</v>
      </c>
      <c r="M42" s="5" t="n">
        <v>24330</v>
      </c>
      <c r="N42" s="4" t="s">
        <v>36</v>
      </c>
    </row>
    <row r="43" spans="1:17">
      <c r="A43" s="4" t="s">
        <v>403</v>
      </c>
    </row>
    <row r="44" spans="1:17">
      <c r="A44" s="4" t="s">
        <v>401</v>
      </c>
      <c r="G44" s="6" t="n">
        <v>200000</v>
      </c>
      <c r="H44" s="6" t="n">
        <v>200000</v>
      </c>
      <c r="M44" s="6" t="n">
        <v>2000000</v>
      </c>
    </row>
    <row r="45" spans="1:17">
      <c r="A45" s="4" t="s">
        <v>402</v>
      </c>
      <c r="G45" s="5" t="n">
        <v>24330</v>
      </c>
      <c r="H45" s="5" t="n">
        <v>24330</v>
      </c>
      <c r="M45" s="5" t="n">
        <v>273936</v>
      </c>
    </row>
    <row r="46" spans="1:17">
      <c r="A46" s="4" t="s">
        <v>404</v>
      </c>
    </row>
    <row r="47" spans="1:17">
      <c r="A47" s="4" t="s">
        <v>401</v>
      </c>
      <c r="K47" s="6" t="n">
        <v>400000</v>
      </c>
      <c r="L47" s="4" t="s">
        <v>36</v>
      </c>
    </row>
    <row r="48" spans="1:17">
      <c r="A48" s="4" t="s">
        <v>402</v>
      </c>
      <c r="K48" s="5" t="n">
        <v>110053</v>
      </c>
      <c r="L48" s="4" t="s">
        <v>36</v>
      </c>
      <c r="N48" s="4" t="s">
        <v>36</v>
      </c>
    </row>
    <row r="49" spans="1:17">
      <c r="A49" s="4" t="s">
        <v>405</v>
      </c>
      <c r="L49" s="4" t="s">
        <v>36</v>
      </c>
    </row>
    <row r="50" spans="1:17">
      <c r="A50" s="4" t="s">
        <v>406</v>
      </c>
    </row>
    <row r="51" spans="1:17">
      <c r="A51" s="4" t="s">
        <v>60</v>
      </c>
      <c r="Q51" s="5" t="n">
        <v>50000</v>
      </c>
    </row>
    <row r="52" spans="1:17">
      <c r="A52" s="4" t="s">
        <v>407</v>
      </c>
      <c r="P52" s="5" t="n">
        <v>241667</v>
      </c>
      <c r="Q52" s="5" t="n">
        <v>116667</v>
      </c>
    </row>
    <row r="53" spans="1:17">
      <c r="A53" s="4" t="s">
        <v>408</v>
      </c>
    </row>
    <row r="54" spans="1:17">
      <c r="A54" s="4" t="s">
        <v>409</v>
      </c>
      <c r="I54" s="5" t="n">
        <v>525000</v>
      </c>
    </row>
    <row r="55" spans="1:17">
      <c r="A55" s="4" t="s">
        <v>410</v>
      </c>
    </row>
    <row r="56" spans="1:17">
      <c r="A56" s="4" t="s">
        <v>411</v>
      </c>
      <c r="K56" s="8" t="n">
        <v>2.59</v>
      </c>
      <c r="O56" s="4" t="s">
        <v>36</v>
      </c>
    </row>
    <row r="57" spans="1:17">
      <c r="A57" s="4" t="s">
        <v>412</v>
      </c>
      <c r="K57" s="8" t="n">
        <v>3.82</v>
      </c>
    </row>
    <row r="58" spans="1:17">
      <c r="A58" s="4" t="s">
        <v>413</v>
      </c>
      <c r="K58" s="4" t="s">
        <v>414</v>
      </c>
    </row>
    <row r="59" spans="1:17">
      <c r="A59" s="4" t="s">
        <v>415</v>
      </c>
      <c r="O59" s="6" t="n">
        <v>4247</v>
      </c>
    </row>
    <row r="60" spans="1:17">
      <c r="A60" s="4" t="s">
        <v>416</v>
      </c>
      <c r="K60" s="4" t="s">
        <v>417</v>
      </c>
    </row>
    <row r="61" spans="1:17">
      <c r="A61" s="4" t="s">
        <v>418</v>
      </c>
      <c r="K61" s="5" t="n">
        <v>86982</v>
      </c>
    </row>
    <row r="62" spans="1:17">
      <c r="A62" s="4" t="s">
        <v>419</v>
      </c>
    </row>
    <row r="63" spans="1:17">
      <c r="A63" s="4" t="s">
        <v>420</v>
      </c>
      <c r="K63" s="5" t="n">
        <v>34956</v>
      </c>
    </row>
    <row r="64" spans="1:17">
      <c r="A64" s="4" t="s">
        <v>421</v>
      </c>
    </row>
    <row r="65" spans="1:17">
      <c r="A65" s="4" t="s">
        <v>380</v>
      </c>
      <c r="K65" s="8" t="n">
        <v>3.82</v>
      </c>
    </row>
    <row r="66" spans="1:17">
      <c r="A66" s="4" t="s">
        <v>422</v>
      </c>
      <c r="K66" s="4" t="s">
        <v>423</v>
      </c>
    </row>
    <row r="67" spans="1:17">
      <c r="A67" s="4" t="s">
        <v>424</v>
      </c>
      <c r="K67" s="4" t="s">
        <v>425</v>
      </c>
      <c r="O67" s="4" t="s">
        <v>425</v>
      </c>
    </row>
    <row r="68" spans="1:17">
      <c r="A68" s="4" t="s">
        <v>426</v>
      </c>
    </row>
    <row r="69" spans="1:17">
      <c r="A69" s="4" t="s">
        <v>420</v>
      </c>
      <c r="K69" s="5" t="n">
        <v>472560</v>
      </c>
    </row>
    <row r="70" spans="1:17">
      <c r="A70" s="4" t="s">
        <v>427</v>
      </c>
      <c r="K70" s="5" t="n">
        <v>128010</v>
      </c>
    </row>
    <row r="71" spans="1:17">
      <c r="A71" s="4" t="s">
        <v>428</v>
      </c>
    </row>
    <row r="72" spans="1:17">
      <c r="A72" s="4" t="s">
        <v>422</v>
      </c>
      <c r="K72" s="4" t="s">
        <v>425</v>
      </c>
    </row>
    <row r="73" spans="1:17">
      <c r="A73" s="4" t="s">
        <v>429</v>
      </c>
    </row>
    <row r="74" spans="1:17">
      <c r="A74" s="4" t="s">
        <v>380</v>
      </c>
      <c r="J74" s="8" t="n">
        <v>1.5</v>
      </c>
    </row>
    <row r="75" spans="1:17">
      <c r="A75" s="4" t="s">
        <v>430</v>
      </c>
      <c r="J75" s="4" t="s">
        <v>431</v>
      </c>
    </row>
    <row r="76" spans="1:17">
      <c r="A76" s="4" t="s">
        <v>432</v>
      </c>
    </row>
    <row r="77" spans="1:17">
      <c r="A77" s="4" t="s">
        <v>380</v>
      </c>
      <c r="K77" s="6" t="n">
        <v>492</v>
      </c>
    </row>
    <row r="78" spans="1:17">
      <c r="A78" s="4" t="s">
        <v>424</v>
      </c>
      <c r="K78" s="4" t="s">
        <v>425</v>
      </c>
    </row>
    <row r="79" spans="1:17">
      <c r="A79" s="4" t="s">
        <v>422</v>
      </c>
      <c r="K79" s="4" t="s">
        <v>433</v>
      </c>
    </row>
    <row r="80" spans="1:17">
      <c r="A80" s="4" t="s">
        <v>66</v>
      </c>
    </row>
    <row r="81" spans="1:17">
      <c r="A81" s="4" t="s">
        <v>374</v>
      </c>
      <c r="C81" s="6" t="n">
        <v>600000</v>
      </c>
    </row>
    <row r="82" spans="1:17">
      <c r="A82" s="4" t="s">
        <v>63</v>
      </c>
      <c r="K82" s="5" t="n">
        <v>2666667</v>
      </c>
      <c r="O82" s="5" t="n">
        <v>2666667</v>
      </c>
    </row>
    <row r="83" spans="1:17">
      <c r="A83" s="4" t="s">
        <v>434</v>
      </c>
      <c r="K83" s="8" t="n">
        <v>32.94</v>
      </c>
      <c r="O83" s="8" t="n">
        <v>32.94</v>
      </c>
    </row>
    <row r="84" spans="1:17">
      <c r="A84" s="4" t="s">
        <v>372</v>
      </c>
      <c r="K84" s="4" t="s">
        <v>435</v>
      </c>
    </row>
    <row r="85" spans="1:17">
      <c r="A85" s="4" t="s">
        <v>436</v>
      </c>
      <c r="O85" s="5" t="n">
        <v>757770</v>
      </c>
    </row>
    <row r="86" spans="1:17">
      <c r="A86" s="4" t="s">
        <v>392</v>
      </c>
      <c r="K86" s="6" t="n">
        <v>222222</v>
      </c>
      <c r="O86" s="6" t="n">
        <v>222222</v>
      </c>
    </row>
    <row r="87" spans="1:17">
      <c r="A87" s="4" t="s">
        <v>437</v>
      </c>
      <c r="K87" s="5" t="n">
        <v>36063</v>
      </c>
      <c r="O87" s="5" t="n">
        <v>31621</v>
      </c>
    </row>
    <row r="88" spans="1:17">
      <c r="A88" s="4" t="s">
        <v>393</v>
      </c>
      <c r="K88" s="6" t="n">
        <v>649141</v>
      </c>
      <c r="O88" s="6" t="n">
        <v>569181</v>
      </c>
    </row>
    <row r="89" spans="1:17">
      <c r="A89" s="4" t="s">
        <v>438</v>
      </c>
      <c r="K89" s="5" t="n">
        <v>62158</v>
      </c>
      <c r="O89" s="5" t="n">
        <v>63148</v>
      </c>
    </row>
    <row r="90" spans="1:17">
      <c r="A90" s="4" t="s">
        <v>395</v>
      </c>
      <c r="K90" s="6" t="n">
        <v>4649140</v>
      </c>
      <c r="O90" s="6" t="n">
        <v>4569180</v>
      </c>
    </row>
    <row r="91" spans="1:17">
      <c r="A91" s="4" t="s">
        <v>397</v>
      </c>
      <c r="K91" s="5" t="n">
        <v>2666667</v>
      </c>
      <c r="O91" s="5" t="n">
        <v>2666667</v>
      </c>
    </row>
    <row r="92" spans="1:17">
      <c r="A92" s="4" t="s">
        <v>439</v>
      </c>
    </row>
    <row r="93" spans="1:17">
      <c r="A93" s="4" t="s">
        <v>440</v>
      </c>
      <c r="D93" s="5" t="n">
        <v>1255</v>
      </c>
      <c r="E93" s="5" t="n">
        <v>2922</v>
      </c>
      <c r="F93" s="5" t="n">
        <v>2782</v>
      </c>
    </row>
    <row r="94" spans="1:17">
      <c r="A94" s="4" t="s">
        <v>441</v>
      </c>
      <c r="D94" s="5" t="n">
        <v>11874</v>
      </c>
      <c r="E94" s="5" t="n">
        <v>28107</v>
      </c>
      <c r="F94" s="5" t="n">
        <v>27747</v>
      </c>
    </row>
    <row r="95" spans="1:17">
      <c r="A95" s="4" t="s">
        <v>442</v>
      </c>
    </row>
    <row r="96" spans="1:17">
      <c r="A96" s="4" t="s">
        <v>362</v>
      </c>
      <c r="J96" s="5" t="n">
        <v>55555</v>
      </c>
    </row>
    <row r="97" spans="1:17">
      <c r="A97" s="4" t="s">
        <v>375</v>
      </c>
      <c r="J97" s="8" t="n">
        <v>22.5</v>
      </c>
    </row>
    <row r="98" spans="1:17">
      <c r="A98" s="4" t="s">
        <v>443</v>
      </c>
      <c r="J98" s="4" t="s">
        <v>384</v>
      </c>
    </row>
    <row r="99" spans="1:17">
      <c r="A99" s="4" t="s">
        <v>444</v>
      </c>
      <c r="J99" s="8" t="n">
        <v>1.5</v>
      </c>
      <c r="K99" s="8" t="n">
        <v>28.08</v>
      </c>
      <c r="O99" s="4" t="s">
        <v>36</v>
      </c>
    </row>
    <row r="100" spans="1:17">
      <c r="A100" s="4" t="s">
        <v>434</v>
      </c>
      <c r="J100" s="6" t="n">
        <v>18</v>
      </c>
    </row>
    <row r="101" spans="1:17">
      <c r="A101" s="4" t="s">
        <v>445</v>
      </c>
      <c r="J101" s="6" t="n">
        <v>4000000</v>
      </c>
    </row>
    <row r="102" spans="1:17">
      <c r="A102" s="4" t="s">
        <v>446</v>
      </c>
      <c r="J102" s="6" t="n">
        <v>15000</v>
      </c>
    </row>
    <row r="103" spans="1:17">
      <c r="A103" s="4" t="s">
        <v>447</v>
      </c>
      <c r="J103" s="8" t="n">
        <v>1.5</v>
      </c>
    </row>
    <row r="104" spans="1:17">
      <c r="A104" s="4" t="s">
        <v>448</v>
      </c>
    </row>
    <row r="105" spans="1:17">
      <c r="A105" s="4" t="s">
        <v>445</v>
      </c>
      <c r="J105" s="4" t="s">
        <v>36</v>
      </c>
      <c r="K105" s="6" t="n">
        <v>4000000</v>
      </c>
    </row>
    <row r="106" spans="1:17">
      <c r="A106" s="4" t="s">
        <v>449</v>
      </c>
      <c r="K106" s="5" t="n">
        <v>300000</v>
      </c>
    </row>
    <row r="107" spans="1:17">
      <c r="A107" s="4" t="s">
        <v>450</v>
      </c>
      <c r="K107" s="6" t="n">
        <v>3700000</v>
      </c>
    </row>
    <row r="108" spans="1:17">
      <c r="A108" s="4" t="s">
        <v>451</v>
      </c>
    </row>
    <row r="109" spans="1:17">
      <c r="A109" s="4" t="s">
        <v>359</v>
      </c>
      <c r="C109" s="5" t="n">
        <v>255000</v>
      </c>
    </row>
    <row r="110" spans="1:17">
      <c r="A110" s="4" t="s">
        <v>360</v>
      </c>
      <c r="C110" s="4" t="s">
        <v>36</v>
      </c>
      <c r="K110" s="4" t="s">
        <v>452</v>
      </c>
    </row>
    <row r="111" spans="1:17">
      <c r="A111" s="4" t="s">
        <v>374</v>
      </c>
      <c r="C111" s="6" t="n">
        <v>3400000</v>
      </c>
    </row>
    <row r="112" spans="1:17">
      <c r="A112" s="4" t="s">
        <v>392</v>
      </c>
      <c r="C112" s="6" t="n">
        <v>2800000</v>
      </c>
    </row>
    <row r="113" spans="1:17">
      <c r="A113" s="4" t="s">
        <v>63</v>
      </c>
      <c r="C113" s="5" t="n">
        <v>1020000</v>
      </c>
    </row>
    <row r="114" spans="1:17">
      <c r="A114" s="4" t="s">
        <v>443</v>
      </c>
      <c r="C114" s="4" t="s">
        <v>384</v>
      </c>
    </row>
    <row r="115" spans="1:17">
      <c r="A115" s="4" t="s">
        <v>444</v>
      </c>
      <c r="C115" s="8" t="n">
        <v>2.75</v>
      </c>
    </row>
    <row r="116" spans="1:17">
      <c r="A116" s="4" t="s">
        <v>453</v>
      </c>
      <c r="C116" s="5" t="n">
        <v>1020000</v>
      </c>
    </row>
    <row r="117" spans="1:17">
      <c r="A117" s="4" t="s">
        <v>454</v>
      </c>
      <c r="C117" s="8" t="n">
        <v>39.78</v>
      </c>
    </row>
    <row r="118" spans="1:17">
      <c r="A118" s="4" t="s">
        <v>455</v>
      </c>
      <c r="C118" s="12" t="n">
        <v>2.7451</v>
      </c>
    </row>
    <row r="119" spans="1:17">
      <c r="A119" s="4" t="s">
        <v>434</v>
      </c>
      <c r="C119" s="10" t="n">
        <v>32.94</v>
      </c>
    </row>
    <row r="120" spans="1:17">
      <c r="A120" s="4" t="s">
        <v>411</v>
      </c>
      <c r="C120" s="10" t="n">
        <v>39.78</v>
      </c>
    </row>
    <row r="121" spans="1:17">
      <c r="A121" s="4" t="s">
        <v>456</v>
      </c>
    </row>
    <row r="122" spans="1:17">
      <c r="A122" s="4" t="s">
        <v>365</v>
      </c>
      <c r="J122" s="4" t="s">
        <v>36</v>
      </c>
      <c r="K122" s="4" t="s">
        <v>377</v>
      </c>
      <c r="O122" s="4" t="s">
        <v>36</v>
      </c>
    </row>
    <row r="123" spans="1:17">
      <c r="A123" s="4" t="s">
        <v>434</v>
      </c>
      <c r="C123" s="12" t="n">
        <v>2.7451</v>
      </c>
      <c r="K123" s="8" t="n">
        <v>1.5</v>
      </c>
    </row>
    <row r="124" spans="1:17">
      <c r="A124" s="4" t="s">
        <v>411</v>
      </c>
      <c r="C124" s="7" t="n">
        <v>3.315</v>
      </c>
      <c r="K124" s="8" t="n">
        <v>2.34</v>
      </c>
    </row>
    <row r="125" spans="1:17">
      <c r="A125" s="4" t="s">
        <v>395</v>
      </c>
      <c r="K125" s="6" t="n">
        <v>4600000</v>
      </c>
      <c r="O125" s="4" t="s">
        <v>36</v>
      </c>
    </row>
    <row r="126" spans="1:17">
      <c r="A126" s="4" t="s">
        <v>397</v>
      </c>
      <c r="K126" s="5" t="n">
        <v>2666667</v>
      </c>
      <c r="O126" s="5" t="n">
        <v>2666667</v>
      </c>
    </row>
    <row r="127" spans="1:17">
      <c r="A127" s="4" t="s">
        <v>457</v>
      </c>
      <c r="K127" s="6" t="n">
        <v>600000</v>
      </c>
      <c r="O127" s="6" t="n">
        <v>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458</v>
      </c>
      <c r="B1" s="2" t="s">
        <v>1</v>
      </c>
      <c r="D1" s="2" t="s">
        <v>459</v>
      </c>
    </row>
    <row r="2" spans="1:4">
      <c r="B2" s="2" t="s">
        <v>2</v>
      </c>
      <c r="C2" s="2" t="s">
        <v>68</v>
      </c>
      <c r="D2" s="2" t="s">
        <v>32</v>
      </c>
    </row>
    <row r="3" spans="1:4">
      <c r="A3" s="4" t="s">
        <v>35</v>
      </c>
      <c r="B3" s="6" t="n">
        <v>0</v>
      </c>
      <c r="D3" s="6" t="n">
        <v>400000</v>
      </c>
    </row>
    <row r="4" spans="1:4">
      <c r="A4" s="4" t="s">
        <v>76</v>
      </c>
      <c r="B4" s="4" t="s">
        <v>36</v>
      </c>
      <c r="C4" s="6" t="n">
        <v>355281</v>
      </c>
    </row>
    <row r="5" spans="1:4">
      <c r="A5" s="4" t="s">
        <v>98</v>
      </c>
      <c r="B5" s="4" t="s">
        <v>36</v>
      </c>
      <c r="C5" s="5" t="n">
        <v>-1440000</v>
      </c>
    </row>
    <row r="6" spans="1:4">
      <c r="A6" s="4" t="s">
        <v>460</v>
      </c>
    </row>
    <row r="7" spans="1:4">
      <c r="A7" s="4" t="s">
        <v>461</v>
      </c>
      <c r="B7" s="4" t="s">
        <v>462</v>
      </c>
    </row>
    <row r="8" spans="1:4">
      <c r="A8" s="4" t="s">
        <v>98</v>
      </c>
      <c r="D8" s="6" t="n">
        <v>9200000</v>
      </c>
    </row>
    <row r="9" spans="1:4">
      <c r="A9" s="4" t="s">
        <v>463</v>
      </c>
      <c r="C9" s="5" t="n">
        <v>100000</v>
      </c>
    </row>
    <row r="10" spans="1:4">
      <c r="A10" s="4" t="s">
        <v>464</v>
      </c>
      <c r="C10" s="6" t="n">
        <v>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260</v>
      </c>
    </row>
    <row r="3" spans="1:2">
      <c r="A3" s="4" t="s">
        <v>274</v>
      </c>
      <c r="B3" s="6" t="n">
        <v>846000</v>
      </c>
    </row>
    <row r="4" spans="1:2">
      <c r="A4" s="4" t="s">
        <v>466</v>
      </c>
    </row>
    <row r="5" spans="1:2">
      <c r="A5" s="4" t="s">
        <v>274</v>
      </c>
      <c r="B5" s="6" t="n">
        <v>84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4" t="s">
        <v>36</v>
      </c>
      <c r="C4" s="4" t="s">
        <v>36</v>
      </c>
    </row>
    <row r="5" spans="1:3">
      <c r="A5" s="3" t="s">
        <v>71</v>
      </c>
    </row>
    <row r="6" spans="1:3">
      <c r="A6" s="4" t="s">
        <v>72</v>
      </c>
      <c r="B6" s="5" t="n">
        <v>1936755</v>
      </c>
      <c r="C6" s="5" t="n">
        <v>1357762</v>
      </c>
    </row>
    <row r="7" spans="1:3">
      <c r="A7" s="4" t="s">
        <v>73</v>
      </c>
      <c r="B7" s="5" t="n">
        <v>389824</v>
      </c>
      <c r="C7" s="5" t="n">
        <v>922235</v>
      </c>
    </row>
    <row r="8" spans="1:3">
      <c r="A8" s="4" t="s">
        <v>74</v>
      </c>
      <c r="B8" s="5" t="n">
        <v>2326579</v>
      </c>
      <c r="C8" s="5" t="n">
        <v>2279997</v>
      </c>
    </row>
    <row r="9" spans="1:3">
      <c r="A9" s="3" t="s">
        <v>75</v>
      </c>
    </row>
    <row r="10" spans="1:3">
      <c r="A10" s="4" t="s">
        <v>76</v>
      </c>
      <c r="B10" s="4" t="s">
        <v>36</v>
      </c>
      <c r="C10" s="5" t="n">
        <v>355281</v>
      </c>
    </row>
    <row r="11" spans="1:3">
      <c r="A11" s="4" t="s">
        <v>77</v>
      </c>
      <c r="B11" s="4" t="s">
        <v>36</v>
      </c>
      <c r="C11" s="5" t="n">
        <v>-1295032</v>
      </c>
    </row>
    <row r="12" spans="1:3">
      <c r="A12" s="4" t="s">
        <v>78</v>
      </c>
      <c r="B12" s="4" t="s">
        <v>36</v>
      </c>
      <c r="C12" s="5" t="n">
        <v>-939751</v>
      </c>
    </row>
    <row r="13" spans="1:3">
      <c r="A13" s="4" t="s">
        <v>79</v>
      </c>
      <c r="B13" s="5" t="n">
        <v>-2326579</v>
      </c>
      <c r="C13" s="5" t="n">
        <v>-3219748</v>
      </c>
    </row>
    <row r="14" spans="1:3">
      <c r="A14" s="3" t="s">
        <v>80</v>
      </c>
    </row>
    <row r="15" spans="1:3">
      <c r="A15" s="4" t="s">
        <v>81</v>
      </c>
      <c r="B15" s="5" t="n">
        <v>62493</v>
      </c>
      <c r="C15" s="5" t="n">
        <v>109221</v>
      </c>
    </row>
    <row r="16" spans="1:3">
      <c r="A16" s="4" t="s">
        <v>82</v>
      </c>
      <c r="B16" s="5" t="n">
        <v>62493</v>
      </c>
      <c r="C16" s="5" t="n">
        <v>109221</v>
      </c>
    </row>
    <row r="17" spans="1:3">
      <c r="A17" s="4" t="s">
        <v>83</v>
      </c>
      <c r="B17" s="5" t="n">
        <v>-2264086</v>
      </c>
      <c r="C17" s="5" t="n">
        <v>-3110527</v>
      </c>
    </row>
    <row r="18" spans="1:3">
      <c r="A18" s="4" t="s">
        <v>84</v>
      </c>
      <c r="B18" s="4" t="s">
        <v>36</v>
      </c>
      <c r="C18" s="4" t="s">
        <v>36</v>
      </c>
    </row>
    <row r="19" spans="1:3">
      <c r="A19" s="4" t="s">
        <v>85</v>
      </c>
      <c r="B19" s="5" t="n">
        <v>-2264086</v>
      </c>
      <c r="C19" s="5" t="n">
        <v>-3110527</v>
      </c>
    </row>
    <row r="20" spans="1:3">
      <c r="A20" s="4" t="s">
        <v>86</v>
      </c>
      <c r="B20" s="5" t="n">
        <v>-125911</v>
      </c>
      <c r="C20" s="5" t="n">
        <v>-120815</v>
      </c>
    </row>
    <row r="21" spans="1:3">
      <c r="A21" s="4" t="s">
        <v>87</v>
      </c>
      <c r="B21" s="5" t="n">
        <v>-54317</v>
      </c>
      <c r="C21" s="5" t="n">
        <v>-51371</v>
      </c>
    </row>
    <row r="22" spans="1:3">
      <c r="A22" s="4" t="s">
        <v>88</v>
      </c>
      <c r="B22" s="6" t="n">
        <v>-2444314</v>
      </c>
      <c r="C22" s="6" t="n">
        <v>-3282713</v>
      </c>
    </row>
    <row r="23" spans="1:3">
      <c r="A23" s="4" t="s">
        <v>89</v>
      </c>
      <c r="B23" s="8" t="n">
        <v>-0.74</v>
      </c>
      <c r="C23" s="8" t="n">
        <v>-1.14</v>
      </c>
    </row>
    <row r="24" spans="1:3">
      <c r="A24" s="4" t="s">
        <v>90</v>
      </c>
      <c r="B24" s="5" t="n">
        <v>3294998</v>
      </c>
      <c r="C24" s="5" t="n">
        <v>28859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8</v>
      </c>
    </row>
    <row r="3" spans="1:3">
      <c r="A3" s="3" t="s">
        <v>92</v>
      </c>
    </row>
    <row r="4" spans="1:3">
      <c r="A4" s="4" t="s">
        <v>85</v>
      </c>
      <c r="B4" s="6" t="n">
        <v>-2264086</v>
      </c>
      <c r="C4" s="6" t="n">
        <v>-3110527</v>
      </c>
    </row>
    <row r="5" spans="1:3">
      <c r="A5" s="3" t="s">
        <v>93</v>
      </c>
    </row>
    <row r="6" spans="1:3">
      <c r="A6" s="4" t="s">
        <v>94</v>
      </c>
      <c r="B6" s="5" t="n">
        <v>6085</v>
      </c>
      <c r="C6" s="5" t="n">
        <v>335013</v>
      </c>
    </row>
    <row r="7" spans="1:3">
      <c r="A7" s="4" t="s">
        <v>77</v>
      </c>
      <c r="B7" s="4" t="s">
        <v>36</v>
      </c>
      <c r="C7" s="5" t="n">
        <v>1295032</v>
      </c>
    </row>
    <row r="8" spans="1:3">
      <c r="A8" s="3" t="s">
        <v>95</v>
      </c>
    </row>
    <row r="9" spans="1:3">
      <c r="A9" s="4" t="s">
        <v>35</v>
      </c>
      <c r="B9" s="5" t="n">
        <v>400000</v>
      </c>
      <c r="C9" s="5" t="n">
        <v>-265548</v>
      </c>
    </row>
    <row r="10" spans="1:3">
      <c r="A10" s="4" t="s">
        <v>37</v>
      </c>
      <c r="B10" s="5" t="n">
        <v>-297281</v>
      </c>
      <c r="C10" s="5" t="n">
        <v>-157314</v>
      </c>
    </row>
    <row r="11" spans="1:3">
      <c r="A11" s="4" t="s">
        <v>43</v>
      </c>
      <c r="B11" s="5" t="n">
        <v>135394</v>
      </c>
      <c r="C11" s="5" t="n">
        <v>356566</v>
      </c>
    </row>
    <row r="12" spans="1:3">
      <c r="A12" s="4" t="s">
        <v>96</v>
      </c>
      <c r="B12" s="5" t="n">
        <v>-2019888</v>
      </c>
      <c r="C12" s="5" t="n">
        <v>-1546778</v>
      </c>
    </row>
    <row r="13" spans="1:3">
      <c r="A13" s="3" t="s">
        <v>97</v>
      </c>
    </row>
    <row r="14" spans="1:3">
      <c r="A14" s="4" t="s">
        <v>98</v>
      </c>
      <c r="B14" s="4" t="s">
        <v>36</v>
      </c>
      <c r="C14" s="5" t="n">
        <v>-1440000</v>
      </c>
    </row>
    <row r="15" spans="1:3">
      <c r="A15" s="4" t="s">
        <v>40</v>
      </c>
      <c r="B15" s="5" t="n">
        <v>-4423</v>
      </c>
      <c r="C15" s="5" t="n">
        <v>-108761</v>
      </c>
    </row>
    <row r="16" spans="1:3">
      <c r="A16" s="4" t="s">
        <v>99</v>
      </c>
      <c r="B16" s="5" t="n">
        <v>-4423</v>
      </c>
      <c r="C16" s="5" t="n">
        <v>-1548761</v>
      </c>
    </row>
    <row r="17" spans="1:3">
      <c r="A17" s="3" t="s">
        <v>100</v>
      </c>
    </row>
    <row r="18" spans="1:3">
      <c r="A18" s="4" t="s">
        <v>101</v>
      </c>
      <c r="B18" s="5" t="n">
        <v>399675</v>
      </c>
      <c r="C18" s="5" t="n">
        <v>1986485</v>
      </c>
    </row>
    <row r="19" spans="1:3">
      <c r="A19" s="4" t="s">
        <v>102</v>
      </c>
      <c r="B19" s="5" t="n">
        <v>399675</v>
      </c>
      <c r="C19" s="5" t="n">
        <v>1986485</v>
      </c>
    </row>
    <row r="20" spans="1:3">
      <c r="A20" s="4" t="s">
        <v>103</v>
      </c>
      <c r="B20" s="5" t="n">
        <v>-1624636</v>
      </c>
      <c r="C20" s="5" t="n">
        <v>-1109054</v>
      </c>
    </row>
    <row r="21" spans="1:3">
      <c r="A21" s="4" t="s">
        <v>104</v>
      </c>
      <c r="B21" s="5" t="n">
        <v>17958989</v>
      </c>
      <c r="C21" s="5" t="n">
        <v>24637295</v>
      </c>
    </row>
    <row r="22" spans="1:3">
      <c r="A22" s="4" t="s">
        <v>105</v>
      </c>
      <c r="B22" s="5" t="n">
        <v>16334353</v>
      </c>
      <c r="C22" s="5" t="n">
        <v>23528241</v>
      </c>
    </row>
    <row r="23" spans="1:3">
      <c r="A23" s="3" t="s">
        <v>106</v>
      </c>
    </row>
    <row r="24" spans="1:3">
      <c r="A24" s="4" t="s">
        <v>107</v>
      </c>
      <c r="B24" s="4" t="s">
        <v>36</v>
      </c>
      <c r="C24" s="4" t="s">
        <v>36</v>
      </c>
    </row>
    <row r="25" spans="1:3">
      <c r="A25" s="4" t="s">
        <v>108</v>
      </c>
      <c r="B25" s="4" t="s">
        <v>36</v>
      </c>
      <c r="C25" s="4" t="s">
        <v>36</v>
      </c>
    </row>
    <row r="26" spans="1:3">
      <c r="A26" s="3" t="s">
        <v>109</v>
      </c>
    </row>
    <row r="27" spans="1:3">
      <c r="A27" s="4" t="s">
        <v>110</v>
      </c>
      <c r="B27" s="5" t="n">
        <v>180228</v>
      </c>
      <c r="C27" s="5" t="n">
        <v>172186</v>
      </c>
    </row>
    <row r="28" spans="1:3">
      <c r="A28" s="4" t="s">
        <v>111</v>
      </c>
      <c r="B28" s="6" t="n">
        <v>8975</v>
      </c>
      <c r="C28"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6"/>
    <col customWidth="1" max="5" min="5" width="13"/>
    <col customWidth="1" max="6" min="6" width="27"/>
    <col customWidth="1" max="7" min="7" width="20"/>
  </cols>
  <sheetData>
    <row r="1" spans="1:7">
      <c r="A1" s="1" t="s">
        <v>112</v>
      </c>
      <c r="B1" s="2" t="s">
        <v>113</v>
      </c>
      <c r="C1" s="2" t="s">
        <v>114</v>
      </c>
      <c r="D1" s="2" t="s">
        <v>115</v>
      </c>
      <c r="E1" s="2" t="s">
        <v>116</v>
      </c>
      <c r="F1" s="2" t="s">
        <v>117</v>
      </c>
      <c r="G1" s="2" t="s">
        <v>118</v>
      </c>
    </row>
    <row r="2" spans="1:7">
      <c r="A2" s="4" t="s">
        <v>119</v>
      </c>
      <c r="C2" s="5" t="n">
        <v>813624</v>
      </c>
      <c r="D2" s="5" t="n">
        <v>2666667</v>
      </c>
      <c r="E2" s="5" t="n">
        <v>2738508</v>
      </c>
    </row>
    <row r="3" spans="1:7">
      <c r="A3" s="4" t="s">
        <v>120</v>
      </c>
      <c r="B3" s="6" t="n">
        <v>25868395</v>
      </c>
      <c r="C3" s="6" t="n">
        <v>813</v>
      </c>
      <c r="D3" s="6" t="n">
        <v>2667</v>
      </c>
      <c r="E3" s="6" t="n">
        <v>2738</v>
      </c>
      <c r="F3" s="6" t="n">
        <v>129329674</v>
      </c>
      <c r="G3" s="6" t="n">
        <v>-103497622</v>
      </c>
    </row>
    <row r="4" spans="1:7">
      <c r="A4" s="4" t="s">
        <v>121</v>
      </c>
      <c r="C4" s="4" t="s">
        <v>36</v>
      </c>
      <c r="D4" s="4" t="s">
        <v>36</v>
      </c>
      <c r="E4" s="5" t="n">
        <v>273936</v>
      </c>
    </row>
    <row r="5" spans="1:7">
      <c r="A5" s="4" t="s">
        <v>122</v>
      </c>
      <c r="B5" s="5" t="n">
        <v>1986485</v>
      </c>
      <c r="C5" s="4" t="s">
        <v>36</v>
      </c>
      <c r="D5" s="4" t="s">
        <v>36</v>
      </c>
      <c r="E5" s="6" t="n">
        <v>274</v>
      </c>
      <c r="F5" s="5" t="n">
        <v>1986211</v>
      </c>
      <c r="G5" s="4" t="s">
        <v>36</v>
      </c>
    </row>
    <row r="6" spans="1:7">
      <c r="A6" s="4" t="s">
        <v>94</v>
      </c>
      <c r="B6" s="5" t="n">
        <v>335013</v>
      </c>
      <c r="C6" s="4" t="s">
        <v>36</v>
      </c>
      <c r="D6" s="4" t="s">
        <v>36</v>
      </c>
      <c r="E6" s="4" t="s">
        <v>36</v>
      </c>
      <c r="F6" s="5" t="n">
        <v>335013</v>
      </c>
      <c r="G6" s="4" t="s">
        <v>36</v>
      </c>
    </row>
    <row r="7" spans="1:7">
      <c r="A7" s="4" t="s">
        <v>123</v>
      </c>
      <c r="B7" s="5" t="n">
        <v>-3110527</v>
      </c>
      <c r="C7" s="4" t="s">
        <v>36</v>
      </c>
      <c r="D7" s="4" t="s">
        <v>36</v>
      </c>
      <c r="E7" s="4" t="s">
        <v>36</v>
      </c>
      <c r="F7" s="4" t="s">
        <v>36</v>
      </c>
      <c r="G7" s="5" t="n">
        <v>-3110527</v>
      </c>
    </row>
    <row r="8" spans="1:7">
      <c r="A8" s="4" t="s">
        <v>124</v>
      </c>
      <c r="C8" s="5" t="n">
        <v>813624</v>
      </c>
      <c r="D8" s="5" t="n">
        <v>2666667</v>
      </c>
      <c r="E8" s="5" t="n">
        <v>3012444</v>
      </c>
    </row>
    <row r="9" spans="1:7">
      <c r="A9" s="4" t="s">
        <v>125</v>
      </c>
      <c r="B9" s="5" t="n">
        <v>25079366</v>
      </c>
      <c r="C9" s="6" t="n">
        <v>813</v>
      </c>
      <c r="D9" s="6" t="n">
        <v>2667</v>
      </c>
      <c r="E9" s="6" t="n">
        <v>3012</v>
      </c>
      <c r="F9" s="5" t="n">
        <v>131681023</v>
      </c>
      <c r="G9" s="5" t="n">
        <v>-106608149</v>
      </c>
    </row>
    <row r="10" spans="1:7">
      <c r="A10" s="4" t="s">
        <v>126</v>
      </c>
      <c r="C10" s="5" t="n">
        <v>757770</v>
      </c>
      <c r="D10" s="5" t="n">
        <v>2666667</v>
      </c>
      <c r="E10" s="5" t="n">
        <v>3252371</v>
      </c>
    </row>
    <row r="11" spans="1:7">
      <c r="A11" s="4" t="s">
        <v>127</v>
      </c>
      <c r="B11" s="5" t="n">
        <v>19854545</v>
      </c>
      <c r="C11" s="6" t="n">
        <v>757</v>
      </c>
      <c r="D11" s="6" t="n">
        <v>2667</v>
      </c>
      <c r="E11" s="6" t="n">
        <v>3252</v>
      </c>
      <c r="F11" s="5" t="n">
        <v>133932615</v>
      </c>
      <c r="G11" s="5" t="n">
        <v>-114084746</v>
      </c>
    </row>
    <row r="12" spans="1:7">
      <c r="A12" s="4" t="s">
        <v>121</v>
      </c>
      <c r="C12" s="4" t="s">
        <v>36</v>
      </c>
      <c r="D12" s="4" t="s">
        <v>36</v>
      </c>
      <c r="E12" s="5" t="n">
        <v>110053</v>
      </c>
    </row>
    <row r="13" spans="1:7">
      <c r="A13" s="4" t="s">
        <v>122</v>
      </c>
      <c r="B13" s="5" t="n">
        <v>399675</v>
      </c>
      <c r="C13" s="4" t="s">
        <v>36</v>
      </c>
      <c r="D13" s="4" t="s">
        <v>36</v>
      </c>
      <c r="E13" s="6" t="n">
        <v>111</v>
      </c>
      <c r="F13" s="5" t="n">
        <v>399564</v>
      </c>
      <c r="G13" s="4" t="s">
        <v>36</v>
      </c>
    </row>
    <row r="14" spans="1:7">
      <c r="A14" s="4" t="s">
        <v>94</v>
      </c>
      <c r="B14" s="5" t="n">
        <v>6085</v>
      </c>
      <c r="C14" s="4" t="s">
        <v>36</v>
      </c>
      <c r="D14" s="4" t="s">
        <v>36</v>
      </c>
      <c r="E14" s="4" t="s">
        <v>36</v>
      </c>
      <c r="F14" s="5" t="n">
        <v>6085</v>
      </c>
      <c r="G14" s="4" t="s">
        <v>36</v>
      </c>
    </row>
    <row r="15" spans="1:7">
      <c r="A15" s="4" t="s">
        <v>123</v>
      </c>
      <c r="B15" s="5" t="n">
        <v>-2264086</v>
      </c>
      <c r="C15" s="4" t="s">
        <v>36</v>
      </c>
      <c r="D15" s="4" t="s">
        <v>36</v>
      </c>
      <c r="E15" s="4" t="s">
        <v>36</v>
      </c>
      <c r="F15" s="4" t="s">
        <v>36</v>
      </c>
      <c r="G15" s="5" t="n">
        <v>-2264086</v>
      </c>
    </row>
    <row r="16" spans="1:7">
      <c r="A16" s="4" t="s">
        <v>128</v>
      </c>
      <c r="C16" s="5" t="n">
        <v>-11874</v>
      </c>
      <c r="D16" s="4" t="s">
        <v>36</v>
      </c>
      <c r="E16" s="5" t="n">
        <v>1255</v>
      </c>
    </row>
    <row r="17" spans="1:7">
      <c r="A17" s="4" t="s">
        <v>129</v>
      </c>
      <c r="B17" s="4" t="s">
        <v>36</v>
      </c>
      <c r="C17" s="6" t="n">
        <v>-12</v>
      </c>
      <c r="D17" s="4" t="s">
        <v>36</v>
      </c>
      <c r="E17" s="6" t="n">
        <v>1</v>
      </c>
      <c r="F17" s="5" t="n">
        <v>11</v>
      </c>
      <c r="G17" s="4" t="s">
        <v>36</v>
      </c>
    </row>
    <row r="18" spans="1:7">
      <c r="A18" s="4" t="s">
        <v>130</v>
      </c>
      <c r="C18" s="5" t="n">
        <v>745896</v>
      </c>
      <c r="D18" s="5" t="n">
        <v>2666667</v>
      </c>
      <c r="E18" s="5" t="n">
        <v>3363679</v>
      </c>
    </row>
    <row r="19" spans="1:7">
      <c r="A19" s="4" t="s">
        <v>131</v>
      </c>
      <c r="B19" s="6" t="n">
        <v>17996219</v>
      </c>
      <c r="C19" s="6" t="n">
        <v>745</v>
      </c>
      <c r="D19" s="6" t="n">
        <v>2667</v>
      </c>
      <c r="E19" s="6" t="n">
        <v>3364</v>
      </c>
      <c r="F19" s="6" t="n">
        <v>134338275</v>
      </c>
      <c r="G19" s="6" t="n">
        <v>-1163488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00:17Z</dcterms:created>
  <dcterms:modified xmlns:dcterms="http://purl.org/dc/terms/" xmlns:xsi="http://www.w3.org/2001/XMLSchema-instance" xsi:type="dcterms:W3CDTF">2020-05-14T17:00:17Z</dcterms:modified>
</cp:coreProperties>
</file>